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hareholders' Equity and Nonc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Reportable Business Segment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Shareholders' Equity and Nonc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enefit Plans and Other Postr_2" sheetId="31" state="visible" r:id="rId31"/>
    <sheet xmlns:r="http://schemas.openxmlformats.org/officeDocument/2006/relationships" name="Goodwill and Other Intangible_2" sheetId="32" state="visible" r:id="rId32"/>
    <sheet xmlns:r="http://schemas.openxmlformats.org/officeDocument/2006/relationships" name="Reportable Business Segments (T" sheetId="33" state="visible" r:id="rId33"/>
    <sheet xmlns:r="http://schemas.openxmlformats.org/officeDocument/2006/relationships" name="Revenue Recognition (Tables)" sheetId="34" state="visible" r:id="rId34"/>
    <sheet xmlns:r="http://schemas.openxmlformats.org/officeDocument/2006/relationships" name="Basis of Presentation and Pri_2" sheetId="35" state="visible" r:id="rId35"/>
    <sheet xmlns:r="http://schemas.openxmlformats.org/officeDocument/2006/relationships" name="New Accounting Pronouncements (" sheetId="36" state="visible" r:id="rId36"/>
    <sheet xmlns:r="http://schemas.openxmlformats.org/officeDocument/2006/relationships" name="Inventories (Details)" sheetId="37" state="visible" r:id="rId37"/>
    <sheet xmlns:r="http://schemas.openxmlformats.org/officeDocument/2006/relationships" name="Debt, Schedule of Debt (Details" sheetId="38" state="visible" r:id="rId38"/>
    <sheet xmlns:r="http://schemas.openxmlformats.org/officeDocument/2006/relationships" name="Debt, Revolving Credit Facility" sheetId="39" state="visible" r:id="rId39"/>
    <sheet xmlns:r="http://schemas.openxmlformats.org/officeDocument/2006/relationships" name="Debt, Commercial Paper (Details" sheetId="40" state="visible" r:id="rId40"/>
    <sheet xmlns:r="http://schemas.openxmlformats.org/officeDocument/2006/relationships" name="Debt, U.S. Senior Notes (Detail" sheetId="41" state="visible" r:id="rId41"/>
    <sheet xmlns:r="http://schemas.openxmlformats.org/officeDocument/2006/relationships" name="Debt, Euro Senior Notes (Detail" sheetId="42" state="visible" r:id="rId42"/>
    <sheet xmlns:r="http://schemas.openxmlformats.org/officeDocument/2006/relationships" name="Fair Value Measurements (Detail" sheetId="43" state="visible" r:id="rId43"/>
    <sheet xmlns:r="http://schemas.openxmlformats.org/officeDocument/2006/relationships" name="Income Taxes, Provision and Eff" sheetId="44" state="visible" r:id="rId44"/>
    <sheet xmlns:r="http://schemas.openxmlformats.org/officeDocument/2006/relationships" name="Income Taxes, Unrecognized tax " sheetId="45" state="visible" r:id="rId45"/>
    <sheet xmlns:r="http://schemas.openxmlformats.org/officeDocument/2006/relationships" name="Shareholders' Equity and Nonc_3" sheetId="46" state="visible" r:id="rId46"/>
    <sheet xmlns:r="http://schemas.openxmlformats.org/officeDocument/2006/relationships" name="Shareholders' Equity and Nonc_4" sheetId="47" state="visible" r:id="rId47"/>
    <sheet xmlns:r="http://schemas.openxmlformats.org/officeDocument/2006/relationships" name="Shareholders' Equity and Nonc_5" sheetId="48" state="visible" r:id="rId48"/>
    <sheet xmlns:r="http://schemas.openxmlformats.org/officeDocument/2006/relationships" name="Stock-Based Compensation, Stock" sheetId="49" state="visible" r:id="rId49"/>
    <sheet xmlns:r="http://schemas.openxmlformats.org/officeDocument/2006/relationships" name="Stock-Based Compensation, Sto_2" sheetId="50" state="visible" r:id="rId50"/>
    <sheet xmlns:r="http://schemas.openxmlformats.org/officeDocument/2006/relationships" name="Stock-Based Compensation, Sto_3" sheetId="51" state="visible" r:id="rId51"/>
    <sheet xmlns:r="http://schemas.openxmlformats.org/officeDocument/2006/relationships" name="Stock-Based Compensation, Non-V" sheetId="52" state="visible" r:id="rId52"/>
    <sheet xmlns:r="http://schemas.openxmlformats.org/officeDocument/2006/relationships" name="Stock-Based Compensation, Optio" sheetId="53" state="visible" r:id="rId53"/>
    <sheet xmlns:r="http://schemas.openxmlformats.org/officeDocument/2006/relationships" name="Stock-Based Compensation, Restr" sheetId="54" state="visible" r:id="rId54"/>
    <sheet xmlns:r="http://schemas.openxmlformats.org/officeDocument/2006/relationships" name="Earnings Per Share, Reconciliat" sheetId="55" state="visible" r:id="rId55"/>
    <sheet xmlns:r="http://schemas.openxmlformats.org/officeDocument/2006/relationships" name="Benefit Plans and Other Postr_3" sheetId="56" state="visible" r:id="rId56"/>
    <sheet xmlns:r="http://schemas.openxmlformats.org/officeDocument/2006/relationships" name="Benefit Plans and Other Postr_4" sheetId="57" state="visible" r:id="rId57"/>
    <sheet xmlns:r="http://schemas.openxmlformats.org/officeDocument/2006/relationships" name="Acquisition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Reportable Business Segments, S" sheetId="62" state="visible" r:id="rId62"/>
    <sheet xmlns:r="http://schemas.openxmlformats.org/officeDocument/2006/relationships" name="Reportable Business Segments, R" sheetId="63" state="visible" r:id="rId63"/>
    <sheet xmlns:r="http://schemas.openxmlformats.org/officeDocument/2006/relationships" name="Revenue Recognition (Details)" sheetId="64" state="visible" r:id="rId64"/>
    <sheet xmlns:r="http://schemas.openxmlformats.org/officeDocument/2006/relationships" name="Revenue Recognition, Disaggrega" sheetId="65" state="visible" r:id="rId65"/>
    <sheet xmlns:r="http://schemas.openxmlformats.org/officeDocument/2006/relationships" name="Commitments and Contingencies (" sheetId="66" state="visible" r:id="rId66"/>
    <sheet xmlns:r="http://schemas.openxmlformats.org/officeDocument/2006/relationships" name="Subsequent Events, Acquisition "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and Entity Information</t>
        </is>
      </c>
    </row>
    <row r="4">
      <c r="A4" s="4" t="inlineStr">
        <is>
          <t>Entity Registrant Name</t>
        </is>
      </c>
      <c r="B4" s="4" t="inlineStr">
        <is>
          <t>AMPHENOL CORPORATION</t>
        </is>
      </c>
    </row>
    <row r="5">
      <c r="A5" s="4" t="inlineStr">
        <is>
          <t>Entity Central Index Key</t>
        </is>
      </c>
      <c r="B5" s="4" t="inlineStr">
        <is>
          <t>0000820313</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1</t>
        </is>
      </c>
    </row>
    <row r="10">
      <c r="A10" s="4" t="inlineStr">
        <is>
          <t>Entity File Number</t>
        </is>
      </c>
      <c r="B10" s="4" t="inlineStr">
        <is>
          <t>1-10879</t>
        </is>
      </c>
    </row>
    <row r="11">
      <c r="A11" s="4" t="inlineStr">
        <is>
          <t>Entity Incorporation, State or Country Code</t>
        </is>
      </c>
      <c r="B11" s="4" t="inlineStr">
        <is>
          <t>DE</t>
        </is>
      </c>
    </row>
    <row r="12">
      <c r="A12" s="4" t="inlineStr">
        <is>
          <t>Entity Tax Identification Number</t>
        </is>
      </c>
      <c r="B12" s="4" t="inlineStr">
        <is>
          <t>22-2785165</t>
        </is>
      </c>
    </row>
    <row r="13">
      <c r="A13" s="4" t="inlineStr">
        <is>
          <t>Entity Address, Address Line One</t>
        </is>
      </c>
      <c r="B13" s="4" t="inlineStr">
        <is>
          <t>358 Hall Avenue</t>
        </is>
      </c>
    </row>
    <row r="14">
      <c r="A14" s="4" t="inlineStr">
        <is>
          <t>Entity Address, City or Town</t>
        </is>
      </c>
      <c r="B14" s="4" t="inlineStr">
        <is>
          <t>Wallingford</t>
        </is>
      </c>
    </row>
    <row r="15">
      <c r="A15" s="4" t="inlineStr">
        <is>
          <t>Entity Address, State or Province</t>
        </is>
      </c>
      <c r="B15" s="4" t="inlineStr">
        <is>
          <t>CT</t>
        </is>
      </c>
    </row>
    <row r="16">
      <c r="A16" s="4" t="inlineStr">
        <is>
          <t>Entity Address, Postal Zip Code</t>
        </is>
      </c>
      <c r="B16" s="4" t="inlineStr">
        <is>
          <t>06492</t>
        </is>
      </c>
    </row>
    <row r="17">
      <c r="A17" s="4" t="inlineStr">
        <is>
          <t>City Area Code</t>
        </is>
      </c>
      <c r="B17" s="4" t="inlineStr">
        <is>
          <t>203</t>
        </is>
      </c>
    </row>
    <row r="18">
      <c r="A18" s="4" t="inlineStr">
        <is>
          <t>Local Phone Number</t>
        </is>
      </c>
      <c r="B18" s="4" t="inlineStr">
        <is>
          <t>265-8900</t>
        </is>
      </c>
    </row>
    <row r="19">
      <c r="A19" s="4" t="inlineStr">
        <is>
          <t>Title of 12(b) Security</t>
        </is>
      </c>
      <c r="B19" s="4" t="inlineStr">
        <is>
          <t>Class A Common Stock, $0.001 par value</t>
        </is>
      </c>
    </row>
    <row r="20">
      <c r="A20" s="4" t="inlineStr">
        <is>
          <t>Trading Symbol</t>
        </is>
      </c>
      <c r="B20" s="4" t="inlineStr">
        <is>
          <t>APH</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Common Stock, Shares Outstanding</t>
        </is>
      </c>
      <c r="C27" s="5" t="n">
        <v>597615720</v>
      </c>
    </row>
    <row r="28">
      <c r="A28" s="4" t="inlineStr">
        <is>
          <t>Document Fiscal Year Focus</t>
        </is>
      </c>
      <c r="B28" s="4" t="inlineStr">
        <is>
          <t>2021</t>
        </is>
      </c>
    </row>
    <row r="29">
      <c r="A29" s="4" t="inlineStr">
        <is>
          <t>Document Fiscal Period Focus</t>
        </is>
      </c>
      <c r="B29" s="4" t="inlineStr">
        <is>
          <t>Q1</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3—Inventories ​ Inventories consist of: ​ ​ ​ ​ ​ ​ ​ ​ ​ ​ ​ ​ ​ ​ ​ ​ ​ March 31, ​ December 31, ​ ​ 2021 2020 Raw materials and supplies $ 642.8 $ 587.4 ​ Work in process ​ 453.7 ​ 410.7 ​ Finished goods ​ 468.6 ​ 464.1 ​ ​ $ 1,565.1 $ 1,46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 xml:space="preserve">Note 4—Debt ​ The Company’s debt (net of any unamortized discount) consists of the following: ​ ​ ​ ​ ​ ​ ​ ​ ​ ​ ​ ​ ​ ​ ​ ​ ​ ​ ​ ​ ​ March 31, 2021 ​ December 31, 2020 ​ ​ ​ ​ Carrying ​ Approximate ​ Carrying ​ Approximate ​ ​ ​ Amount Fair Value Amount Fair Value Revolving Credit Facility ​ ​ ​ $ — $ — $ — $ — ​ U.S. Commercial Paper Program ​ ​ ​ 811.0 ​ 811.0 ​ — ​ — ​ Euro Commercial Paper Program ​ ​ ​ — ​ — ​ — ​ — ​ 3.125% Senior Notes due September 2021 ​ ​ ​ 227.7 ​ 230.1 ​ 227.7 ​ 231.6 ​ 4.00% Senior Notes due February 2022 ​ ​ ​ 294.9 ​ 300.9 ​ 294.9 ​ 303.6 ​ 3.20% Senior Notes due April 2024 ​ ​ ​ 349.8 ​ 373.0 ​ 349.8 ​ 378.1 ​ 2.050% Senior Notes due March 2025 ​ ​ ​ ​ 399.5 ​ ​ 412.2 ​ ​ 399.4 ​ ​ 420.7 ​ 0.750% Euro Senior Notes due May 2026 ​ ​ ​ ​ 584.3 ​ ​ 606.0 ​ ​ 608.4 ​ ​ 633.6 ​ 2.000% Euro Senior Notes due October 2028 ​ ​ ​ ​ 584.3 ​ ​ 659.3 ​ ​ 608.4 ​ ​ 694.9 ​ 4.350% Senior Notes due June 2029 ​ ​ ​ ​ 499.6 ​ ​ 566.7 ​ ​ 499.6 ​ ​ 608.4 ​ 2.800% Senior Notes due February 2030 ​ ​ ​ ​ 899.4 ​ ​ 925.5 ​ ​ 899.4 ​ ​ 987.8 ​ Other debt ​ ​ ​ 12.2 ​ 12.2 ​ 6.7 ​ 6.7 ​ Less unamortized deferred debt issuance costs ​ ​ (26.0) ​ — ​ (27.8) ​ — ​ Total debt ​ ​ ​ 4,636.7 ​ 4,896.9 ​ 3,866.5 ​ 4,265.4 ​ Less current portion ​ ​ ​ 526.4 ​ ​ 534.8 ​ 230.3 ​ 234.2 ​ Total long-term debt ​ ​ ​ $ 4,110.3 $ 4,362.1 $ 3,636.2 $ 4,031.2 ​ ​ Revolving Credit Facility ​ The Company has a $2,500.0 unsecured credit facility (the “Revolving Credit Facility”), which matures January 2024 and gives the Company the ability to borrow, in various currencies, at a spread over LIBOR. The Company may utilize the Revolving Credit Facility for general corporate purposes. At March 31, 2021 and December 31, 2020, there were outstanding borrowings under the Revolving Credit Facility. The carrying value of any borrowings under the Revolving Credit Facility would approximate their fair value due primarily to their market interest rates and would be classified as Level 2 in the fair value hierarchy (Note 5). Any outstanding borrowings under the Revolving Credit Facility are classified as long-term debt in the accompanying Condensed Consolidated Balance Sheets. The Revolving Credit Facility requires payment of certain annual agency and commitment fees and requires that the Company satisfy certain financial covenants. ​ Commercial Paper Programs ​ The Company has a commercial paper program pursuant to which the Company may issue short-term unsecured commercial paper notes (the “USCP Notes”) in one or more private placements in the United States (the “U.S. Commercial Paper Program”). The maturities of the USCP Notes vary, but may not exceed 397 days from the date of issue. The USCP Notes are sold under customary terms in the commercial paper market and may be issued at par or a discount therefrom, and bear varying interest rates on a fixed or floating basis. As of March 31, 2021, the amount of USCP Notes outstanding was $811.0, with a weighted average interest rate of 0.20% . On April 7, 2021, a combination of borrowings under the U.S. Commercial Paper Program and cash and cash equivalents on hand were used to fund the previously announced acquisition of MTS Systems Corporation (“MTS”). Refer to Note 16 herein for further discussion of the acquisition of MTS. ​ The Company and one of its wholly owned European subsidiaries (collectively, the “Euro Issuer”) also has a commercial paper program (the “Euro Commercial Paper Program” and, together with the U.S. Commercial Paper Program, the “Commercial Paper Programs”) pursuant to which the Euro Issuer may issue short-term unsecured commercial paper notes (the “ECP Notes” and, together with the USCP Notes,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As of March 31, 2021, there were ECP Notes outstanding. In addition, until March 22, 2021, the Company was able to issue ECP Notes through the Bank of England’s COVID Corporate Financing Facility (the “BOE Facility”). There were no outstanding borrowings at March 31, 2021 under the BOE Facility, which expired on March 22, 2021. ​ Amounts available under the Commercial Paper Programs may be borrowed, repaid and re-borrowed from time to time. in the aggregate. , respectively. The Commercial Paper Programs are rated A-2 by Standard &amp; Poor’s and P-2 by Moody’s and are currently backstopped by the Revolving Credit Facility, as amounts undrawn under the Company’s Revolving Credit Facility are available to repay Commercial Paper, if necessary. Net proceeds of the issuances of Commercial Paper are expected to be used for general corporate purposes. The Commercial Paper is classified as long-term debt in the accompanying Condensed Consolidated Balance Sheets since the Company has the intent and ability to refinance the Commercial Paper on a long-term basis using the Company’s Revolving Credit Facility. The Commercial Paper is actively traded and is therefore classified as Level 1 in the fair value hierarchy (Note 5). The carrying value of Commercial Paper borrowings approximates their fair value. ​ U.S. Senior Notes ​ On February 20, 2020, the Company issued $400.0 principal amount of unsecured 2.050% Senior Notes due March 1, 2025 at 99.829% of face value (the “2025 Senior Notes”). The 2025 Senior Notes are unsecured and rank equally in right of payment with the Company’s other unsecured senior indebtedness. Interest on the 2025 Senior Notes is payable semiannually on March 1 and September 1 of each year, commencing on September 1, 2020. Prior to February 1, 2025, the Company may, at its option, redeem some or all of the 2025 Senior Notes at any time by paying the redemption price (which may include a make-whole premium), plus accrued and unpaid interest, if any, to, but not including, the date of redemption. If redeemed on or after February 1, 2025, the Company may, at its option, redeem some or all of the 2025 Senior Notes at any time by paying the redemption price equal to ​ All of the Company’s outstanding senior notes in the United States (the “U.S. Senior Notes”)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 of the principal amount, plus accrued and unpaid interest, if any, to the date of redemption, and, with certain exceptions, a make-whole premium. The fair value of each series of U.S. Senior Notes is based on recent bid prices in an active market and is therefore classified as Level 1 in the fair value hierarchy (Note 5). The remaining principal amounts outstanding associated with the Company’s 3.125% Senior Notes due in September 2021 and 4.00 % Senior Notes due in February 2022 are each recorded, net of the related unamortized discount and debt issuance costs, within Current portion of long-term debt in the accompanying Condensed Consolidated Balance Sheets as of March 31, 2021. The U.S. Senior Notes contain certain financial and non-financial covenants. At March 31, 2021, the Company was in compliance with the financial covenants under its U.S. Senior Notes. ​ Euro Senior Notes ​ On May 4, 2020, the Euro Issuer issued €500.0 (approximately $545.4 at date of issuance) principal amount of unsecured 0.750% Senior Notes due May 4, 2026 at 99.563% of face value (the “2026 Euro Notes” or the “0.750% Euro Senior Notes”, collectively with the 2.000% Euro Senior Notes due October 2028, the “Euro Notes”, and the Euro Notes collectively with the U.S. Senior Notes, the “Senior Notes”). The 2026 Euro Notes are unsecured and rank equally in right of payment with the Euro Issuer’s other unsecured senior indebtedness, and are fully and unconditionally guaranteed on a senior unsecured basis by the Company. Interest on the 2026 Euro Notes is payable annually on May 4 of each year, commencing on May 4, 2021. Prior to February 4, 2026, the Company may, at its option, redeem some or all of the 2026 Euro Notes at any time by paying the redemption price (which may include a make-whole premium), plus accrued and unpaid interest, if any, to, but not including, the date of redemption. If redeemed on or after February 4, 2026, the Company may, at its option, redeem some or all of the 2026 Euro Notes at any time by paying the redemption price equal to of the principal amount thereof, plus accrued and unpaid interest, if any, to, but not including, the date of redemption. The Company used the net proceeds from the 2026 Euro Notes to repay amounts outstanding under the Revolving Credit Facility. ​ The Company’s Euro Notes are unsecured and rank equally in right of payment with the Euro Issuer’s other unsecured senior indebtedness, and are fully and unconditionally guaranteed on a senior unsecured basis by the Company. Interest on each series of Euro Notes is payable annually. The Company may, at its option, redeem some or all of any series of Euro Notes at any time subject to certain terms and conditions, which include paying 100% of the principal amount, plus accrued and unpaid interest, if any, to, but not including, the date of redemption, and, with certain exceptions, a make-whole premium. The fair value of each series of Euro Notes is based on recent bid prices in an active market and is therefore classified as Level 1 in the fair value hierarchy (Note 5). The Euro Notes contain certain financial and non-financial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currently subject to such standards with fair value disclosure requirements are primarily debt instruments, pension plan assets, short-term investments, and derivative instruments. Each of these assets and liabilities is discussed below, with the exception of debt instruments and pension plan assets, which are covered in Note 4 and Note 10, respectively, herein, in addition to the Notes to Consolidated Financial Statements in the 2020 Annual Report.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s of March 31, 2021 and December 31, 2020 are as follows: ​ ​ ​ ​ ​ ​ ​ ​ ​ ​ ​ ​ ​ ​ ​ ​ Fair Value Measurements ​ ​ ​ ​ ​ Quoted Prices in ​ Significant ​ Significant ​ ​ ​ ​ ​ Active Markets ​ Observable ​ Unobservable ​ ​ ​ ​ ​ for Identical ​ Inputs ​ Inputs ​ ​ Total ​ Assets (Level 1) ​ (Level 2) ​ (Level 3) March 31, 2021: ​ ​ ​ ​ ​ ​ ​ ​ ​ ​ ​ ​ Short-term investments ​ $ 33.6 ​ $ 33.6 ​ $ — ​ $ — Forward contracts ​ ​ (10.8) ​ ​ — ​ ​ (10.8) ​ ​ — Total ​ $ 22.8 ​ $ 33.6 ​ $ (10.8) ​ $ — ​ ​ ​ ​ ​ ​ ​ ​ ​ ​ ​ ​ ​ December 31, 2020: ​ ​ ​ ​ ​ ​ ​ ​ ​ ​ ​ ​ Short-term investments ​ $ 36.1 ​ $ 36.1 ​ $ — ​ $ — Forward contracts ​ ​ (2.7) ​ ​ — ​ ​ (2.7) ​ ​ — Total ​ $ 33.4 ​ $ 36.1 ​ $ (2.7) ​ $ —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 ​ As of March 31, 2021, the fair value of such forward contracts in the table above consisted of (i) two outstanding foreign exchange forward contracts accounted for as cash flow hedges, with each expiring in 2021, (ii) various outstanding foreign exchange forward contracts accounted for as net investment hedges and (iii) various outstanding foreign exchange forward contracts that are not designated as hedging instruments. The amounts recognized in Accumulated other comprehensive income (loss) associated with foreign exchange forward contracts and the amounts reclassified from Accumulated other comprehensive income (loss) to foreign exchange gain (loss), included in Cost of sales in the accompanying Condensed Consolidated Statements of Income during the three months ended March 31, 2021 and 2020, were not material. The fair values of the Company’s forward contracts are recorded within Prepaid expenses and other current assets, Other long-term assets, Other accrued expenses and Other long-term liabilities in the accompanying Condensed Consolidated Balance Sheets, depending on their value and remaining contractual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6—Income Taxes ​ ​ ​ ​ ​ ​ ​ ​ ​ Three Months Ended ​ ​ March 31, ​ ​ 2021 ​ 2020 ​ Provision for income taxes $ (104.1) ​ $ (46.0) ​ Effective tax rate 23.9 % 15.9 % ​ For the three months ended March 31, 2021 and 2020, stock option exercise activity had the impact of lowering our Provision for income taxes by $2.6 and $5.0, respectively, and lowering our effective tax rate by 60 basis points and 170 basis points, respectively, due to the recognition of excess tax benefits within Provision for income taxes in the accompanying Condensed Consolidated Statements of Income. For the three months ended March 31, 2020, the effective tax rate also includes a discrete tax benefit related to the settlements of refund claims in certain non-U.S. jurisdictions and the resulting adjustments to deferred taxes, which had the impact of lowering our Provision for income taxes and effective tax rate by ​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Transition Tax”) related to the deemed repatriation of the accumulated unremitted earnings and profits of the Company’s foreign subsidiaries. The Company plans to pay its fourth annual installment of the Transition Tax, net of applicable tax credits and deductions, in the second quarter of 2021, and will pay the balance of the Transition Tax, net of applicable tax credits and deductions, over the remainder of the eight-year period ending 2025, as permitted under the Tax Act. The current and long-term portions of the Transition Tax are recorded in Accrued income taxes and Other long-term liabilities, respectively, on the Condensed Consolidated Balance Sheets as of March 31, 2021 and December 31, 2020.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 Unrecognized tax benefits are reviewed on an ongoing basis and are adjusted for changing facts and circumstances, including the progress of tax audits and the closing of statutes of limitations. Based on information currently available, management anticipates that over the next twelve-month period, audit activity could be completed and statutes of limitations may close relating to existing unrecognized tax benefits of approximately $2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3 Months Ended</t>
        </is>
      </c>
    </row>
    <row r="2">
      <c r="B2" s="2" t="inlineStr">
        <is>
          <t>Mar. 31, 2021</t>
        </is>
      </c>
    </row>
    <row r="3">
      <c r="A3" s="3" t="inlineStr">
        <is>
          <t>Shareholders' Equity and Noncontrolling Interests</t>
        </is>
      </c>
    </row>
    <row r="4">
      <c r="A4" s="4" t="inlineStr">
        <is>
          <t>Shareholders' Equity and Noncontrolling Interests</t>
        </is>
      </c>
      <c r="B4" s="4" t="inlineStr">
        <is>
          <t xml:space="preserve">Note 7—Shareholders’ Equity and Noncontrolling Interests ​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 A rollforward of consolidated changes in equity for the three months ended March 31, 2021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20 600.7 $ 0.6 (2.0) $ (111.1) $ 2,068.1 $ 3,705.4 $ (278.1) $ 67.0 $ 5,451.9 Net income ​ ​ ​ ​ ​ ​ ​ ​ ​ ​ ​ ​ ​ ​ 329.6 ​ ​ ​ ​ 2.2 ​ 331.8 Other comprehensive income (loss) ​ ​ ​ ​ ​ ​ ​ ​ ​ ​ ​ ​ ​ ​ ​ ​ ​ (56.9) ​ (0.2) ​ (57.1) Acquisitions resulting in noncontrolling interest ​ ​ ​ ​ ​ ​ ​ ​ ​ ​ ​ ​ ​ ​ ​ ​ ​ ​ ​ ​ 1.8 ​ 1.8 Purchase of noncontrolling interest ​ ​ ​ ​ ​ ​ ​ ​ ​ ​ ​ ​ 2.5 ​ ​ ​ ​ ​ ​ ​ ​ (7.3) ​ ​ (4.8) Distributions to shareholders of noncontrolling interests ​ ​ ​ ​ ​ ​ ​ ​ ​ ​ ​ ​ ​ ​ ​ ​ ​ ​ ​ ​ (2.8) ​ (2.8) Purchase of treasury stock ​ ​ ​ ​ ​ ​ (2.4) ​ (152.8) ​ ​ ​ ​ ​ ​ ​ ​ ​ ​ ​ ​ ​ (152.8) Retirement of treasury stock (2.1) ​ ​ — ​ 2.1 ​ 133.0 ​ ​ ​ ​ (133.0) ​ ​ ​ ​ ​ ​ ​ — Stock options exercised 0.6 ​ ​ — ​ 0.2 ​ ​ 13.5 ​ 16.0 ​ ​ (8.3) ​ ​ ​ ​ ​ ​ ​ 21.2 Dividends declared ($0.145 per common share) ​ ​ ​ ​ ​ ​ ​ ​ ​ ​ ​ ​ ​ ​ (86.6) ​ ​ ​ ​ ​ ​ ​ (86.6) Stock-based compensation expense ​ ​ ​ ​ ​ ​ ​ ​ ​ ​ ​ 19.1 ​ ​ ​ ​ ​ ​ ​ ​ ​ ​ 19.1 Balance as of March 31, 2021 599.2 $ 0.6 (2.1) $ (117.4) $ 2,105.7 $ 3,807.1 $ (335.0) $ 60.7 $ 5,521.7 ​ A rollforward of consolidated changes in equity for the three months ended March 31, 2020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9 597.4 $ 0.6 (1.6) $ (70.8) $ 1,683.0 $ 3,348.4 $ (430.9) $ 65.9 $ 4,596.2 Cumulative effect of adoption of credit loss standard (ASU 2016-13) ​ ​ ​ ​ ​ ​ ​ ​ ​ ​ ​ ​ ​ ​ ​ (3.8) ​ ​ ​ ​ ​ ​ ​ ​ (3.8) Net income ​ ​ ​ ​ ​ ​ ​ ​ ​ ​ ​ ​ ​ ​ 242.1 ​ ​ ​ ​ 1.1 ​ 243.2 Other comprehensive income (loss) ​ ​ ​ ​ ​ ​ ​ ​ ​ ​ ​ ​ ​ ​ ​ ​ ​ (94.2) ​ ​ (1.1) ​ (95.3) Purchase of noncontrolling interest ​ ​ ​ ​ ​ ​ ​ ​ ​ ​ ​ ​ (2.1) ​ ​ ​ ​ ​ ​ ​ ​ (5.2) ​ ​ (7.3) Distributions to shareholders of noncontrolling interests ​ ​ ​ ​ ​ ​ ​ ​ ​ ​ ​ ​ ​ ​ ​ ​ ​ ​ ​ ​ (0.8) ​ (0.8) Purchase of treasury stock ​ ​ ​ ​ ​ ​ (5.4) ​ (257.2) ​ ​ ​ ​ ​ ​ ​ ​ ​ ​ ​ ​ ​ (257.2) Retirement of treasury stock (5.4) ​ ​ — ​ 5.4 ​ 257.2 ​ ​ ​ ​ (257.2) ​ ​ ​ ​ ​ ​ ​ — Stock options exercised 1.2 ​ ​ — ​ 0.2 ​ ​ 12.3 ​ 24.0 ​ ​ (7.0) ​ ​ ​ ​ ​ ​ ​ 29.3 Dividends declared ($0.125 per common share) ​ ​ ​ ​ ​ ​ ​ ​ ​ ​ ​ ​ ​ ​ (74.0) ​ ​ ​ ​ ​ ​ ​ (74.0) Stock-based compensation expense ​ ​ ​ ​ ​ ​ ​ ​ ​ ​ ​ 15.4 ​ ​ ​ ​ ​ ​ ​ ​ ​ ​ 15.4 Balance as of March 31, 2020 593.2 $ 0.6 (1.4) $ (58.5) $ 1,720.3 $ 3,248.5 $ (525.1) $ 59.9 $ 4,445.7 ​ ​ On April 24, 2018, the Company’s Board of Directors authorized a stock repurchase program under which the Company may purchase up to $2,000.0 of the Company’s Common Stock during the three-year period ending April 24, 2021 (the “2018 Stock Repurchase Program”) in accordance with the requirements of Rule 10b-18 of the Securities Exchange Act of 1934, as amended (the “Exchange Act”). During the three months ended March 31, 2021, the Company repurchased under the 2018 Stock Repurchase Program. Of the total repurchases during the first three months of 2021, 0.3 million shares, or $19.8, have been retained in Treasury stock at time of repurchase; the remaining 2.1 million shares, or $133.0 , have been retired by the Company. During the three months ended March 31, 2020, the Company repurchased 5.4 million shares of its Common Stock for $257.2 under the 2018 Stock Repurchase Program. All of the repurchases during the first three months of 2020 were retired by the Company. In April 2021, the Company repurchased 0.8 million additional shares of its Common Stock for $51.0, which completed the 2018 Stock Repurchase Program. ​ On April 27, 2021, the Company’s Board of Directors authorized a new stock repurchase program under which the Company may purchase up to $2,000.0 of the Company’s Common Stock during the three-year period ending April 27, 2024 (the “2021 Stock Repurchase Program”) in accordance with the requirements of Rule 10b-18 of the Exchange Act. As of April 27, 2021, the Company has no t repurchased any shares of its Common Stock under the 2021 Stock Repurchase Program. The price and timing of any future purchases under the 2021 Stock Repurchase Program will depend on a number of factors such as levels of cash generation from operations, the volume of stock option exercises by employees, cash requirements for acquisitions, dividends paid, economic and market conditions and the price of the Company’s common stock. ​ Contingent upon declaration by the Company’s Board of Directors, the Company generally pays a quarterly dividend on shares of its Common Stock. The following table summarizes the dividends declared and paid for the three months ended March 31, 2021 and 2020: ​ ​ ​ ​ ​ ​ ​ ​ ​ ​ ​ Three Months Ended March 31, ​ ​ 2021 ​ 2020 ​ Dividends declared ​ $ 86.6 ​ $ 74.0 ​ Dividends paid (including those declared in the prior year) ​ 86.8 ​ 74.4 ​ ​ On October 20, 2020, the Company’s Board of Directors approved an increase to its quarterly dividend rate from $0.125 per share to $0.145 per share effective with dividends declared in the fourth quarter of 2020 and contingent upon declaration by the Company’s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8—Stock-Based Compensation ​ For the three months ended March 31, 2021 and 2020, the Company’s Income before income taxes was reduced for stock-based compensation expense of $19.1 and $15.4 , respectively. In addition, for the three months ended March 31, 2021 and 2020, the Company recognized aggregate income tax benefits of $4.5 and $6.8 , respectively, in Provision for income taxes in the accompanying Condensed Consolidated Statements of Income associated with stock-based compensation. These aggregate income tax benefits during the three months ended March 31, 2021 and 2020 include excess tax benefits of $2.6 from option exercises. ​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 Stock Options ​ In May 2017, the Company adopted the 2017 Stock Purchase and Option Plan for Key Employees of Amphenol and Subsidiaries (the “2017 Employee Option Plan”). A committee of the Company’s Board of Directors has been authorized to grant stock options pursuant to the 2017 Employee Option Plan. At the time of its adoption, the number of shares of the Company’s Class A Common Stock (“Common Stock”) reserved for issuance under the 2017 Employee Option Plan was 60,000,000 shares (as approved by the Company’s Board of Directors). As of March 31, 2021, there were shares of Common Stock available for the granting of additional stock options under the 2017 Employee Option Plan. The Company also continues to maintain the 2009 Stock Purchase and Option Plan for Key Employees of Amphenol and Subsidiaries, as amended (the “2009 Employee Option Plan”). No additional stock options will be granted under the 2009 Employee Option Plan. Options granted under the 2017 Employee Option Plan and the 2009 Employee Option Plan generally vest ratably over a period of five years from the date of grant and are generally exercisable over a period of ten years from the date of grant. ​ Stock option activity for the three months ended March 31, 2021 was as follows: ​ ​ ​ ​ ​ ​ ​ ​ ​ ​ ​ ​ ​ ​ ​ ​ ​ ​ ​ ​ ​ Weighted ​ ​ ​ ​ ​ ​ ​ ​ ​ Average ​ Aggregate ​ ​ ​ ​ Weighted ​ Remaining ​ Intrinsic ​ ​ ​ ​ Average ​ Contractual ​ Value ​ ​ Options Exercise Price Term (in years) (in millions) Options outstanding at January 1, 2021 67,985,648 ​ $ 37.58 6.79 ​ $ 1,890.4 ​ Options granted 215,080 ​ 64.69 ​ ​ ​ ​ ​ ​ Options exercised (757,598) ​ 28.12 ​ ​ ​ ​ ​ ​ Options forfeited (31,160) ​ 42.37 ​ ​ ​ ​ ​ ​ Options outstanding at March 31, 2021 67,411,970 ​ $ 37.77 6.57 ​ $ 1,901.0 ​ Vested and non-vested options expected to vest at March 31, 2021 64,076,188 ​ $ 37.47 6.50 ​ $ 1,826.2 ​ Exercisable options at March 31, 2021 30,329,950 ​ $ 31.94 5.10 ​ $ 1,032.0 ​ ​ A summary of the status of the Company’s non-vested options as of March 31, 2021 and changes during the three months then ended is as follows: ​ ​ ​ ​ ​ ​ ​ ​ ​ ​ ​ Weighted ​ ​ ​ ​ Average ​ ​ ​ ​ ​ Fair Value at ​ ​ ​ Options ​ Grant Date Non-vested options at January 1, 2021 36,989,300 ​ $ 6.43 ​ Options granted 215,080 ​ 12.11 ​ Options vested (91,200) ​ 3.88 ​ Options forfeited (31,160) ​ 5.77 ​ Non-vested options at March 31, 2021 37,082,020 ​ $ 6.46 ​ ​ During the three months ended March 31, 2021 and 2020, the following activity occurred under the Company’s option plans: ​ ​ ​ ​ ​ ​ ​ ​ ​ ​ Three Months Ended ​ ​ March 31, ​ ​ ​ 2021 ​ 2020 ​ Total intrinsic value of stock options exercised ​ $ 28.9 ​ $ 45.2 ​ Total fair value of stock options vested ​ 0.4 ​ 0.6 ​ ​ As of March 31, 2021, the total compensation cost related to non-vested options not yet recognized was approximately $165.2 with a weighted average expected amortization period of 3.25 years. ​ The grant-date fair value of each option grant under the 2009 Employee Option Plan and the 2017 Employee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Restricted Shares ​ In 2012, the Company adopted the 2012 Restricted Stock Plan for Directors of Amphenol Corporation (the “2012 Directors Restricted Stock Plan”). The 2012 Directors Restricted Stock Plan is administered by the Company’s Board of Directors. As of March 31, 2021, the number of restricted shares available for grant under the 2012 Directors Restricted Stock Plan was 163,342 . Restricted shares granted under the 2012 Directors Restricted Stock Plan generally vest on the first anniversary of the grant date. Grants under the 2012 Directors Restricted Stock Plan entitle the holder to receive shares of the Company’s Common Stock without payment. ​ Restricted share activity for the three months ended March 31, 2021 was as follows: ​ ​ ​ ​ ​ ​ ​ ​ ​ ​ ​ ​ ​ ​ ​ ​ ​ Weighted Average ​ ​ ​ ​ ​ ​ ​ Remaining ​ ​ ​ Restricted ​ Fair Value at ​ Amortization ​ ​ Shares Grant Date Term (in years) Restricted shares outstanding at January 1, 2021 26,350 ​ $ 45.55 ​ 0.38 ​ Restricted shares granted — ​ — ​ ​ ​ Restricted shares outstanding at March 31, 2021 26,350 ​ $ 45.55 0.13 ​ ​ As of March 31, 2021, the total compensation cost related to non-vested restricted shares not yet recognized was approximately $0.2 (with a weighted average expected amortization period of 0.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Note 9—Earnings Per Share ​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outstanding common shares and dilutive common shares, the dilutive effect of which relates to stock options. A reconciliation of the basic weighted average common shares outstanding to diluted weighted average common shares outstanding, along with the earnings per share (basic and diluted) for the three months ended March 31, 2021 and 2020 is as follows: ​ ​ ​ ​ ​ ​ ​ ​ ​ ​ ​ Three Months Ended March 31, ​ (dollars and shares in millions, except per share data) 2021 2020 Net income attributable to Amphenol Corporation shareholders ​ $ 329.6 ​ $ 242.1 ​ Basic weighted average common shares outstanding ​ 598.5 ​ 594.9 ​ Effect of dilutive stock options ​ 25.6 ​ 18.0 ​ Diluted weighted average common shares outstanding ​ 624.1 ​ 612.9 ​ Earnings per share attributable to Amphenol Corporation shareholders: ​ ​ ​ ​ ​ ​ ​ Basic ​ $ 0.55 ​ $ 0.41 ​ Diluted ​ $ 0.53 ​ $ 0.40 ​ ​ Excluded from the computations above were anti-dilutive common shares (primarily related to outstanding stock options) of 0.1 million and 6.2 million for the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1</t>
        </is>
      </c>
    </row>
    <row r="3">
      <c r="A3" s="3" t="inlineStr">
        <is>
          <t>Benefit Plans and Other Postretirement Benefits</t>
        </is>
      </c>
    </row>
    <row r="4">
      <c r="A4" s="4" t="inlineStr">
        <is>
          <t>Benefit Plans and Other Postretirement Benefits</t>
        </is>
      </c>
      <c r="B4" s="4" t="inlineStr">
        <is>
          <t xml:space="preserve">Note 10—Benefit Plans and Other Postretirement Benefit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The majority of U.S. employees are not covered by the U.S. Plans and are covered by defined contribution plans. Certain foreign subsidiaries have defined benefit plans covering their employees (the “Foreign Plans” and, together with the U.S. Plans, the “Plans”). The following is a summary, based on the most recent actuarial valuations of the Company’s net cost for pension benefits, of the Plans for the three months ended March 31, 2021 and 2020: ​ ​ ​ ​ ​ ​ ​ ​ ​ ​ Pension Benefits Three Months Ended March 31: 2021 2020 Service cost $ 1.9 $ 2.0 Interest cost ​ 2.8 ​ 4.2 Expected return on plan assets ​ (7.8) ​ (9.3) Amortization of prior service cost ​ 0.5 ​ 0.5 Amortization of net actuarial losses ​ 6.2 ​ 6.2 Net pension expense $ 3.6 $ 3.6 ​ Based on the Company’s current investment strategy for its U.S. Plans, the Company’s expected long-term rate of return assumption to determine net periodic pension expense for 2021 is 6.0% . ​ The Company offers various defined contribution plans for certain U.S. and foreign employees. Participation in these plans is based on certain eligibility requirements. The Company matches employee contributions to the U.S. defined contribution plans up to a maximum of 6 % of eligible compensation. During the three months ended March 31, 2021 and 2020, the Company provided matching contributions to the U.S. defined contribution plans of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11—Acquisitions ​ 2021 Acquisitions ​ During the first three months of 2021, the Company completed four acquisitions for approximately $185.6 , net of cash acquired. acquisition has been included in the Cable Products and Solutions segment. The Company is in the process of completing its analyses of the fair value of the assets acquired and liabilities assumed. The Company anticipates that the final assessments of values will not differ materially from the preliminary assessments. The operating results of the 2021 acquisitions have been included in the Condensed Consolidated Statements of Income since their respective dates of acquisition. Pro forma financial information related to these acquisitions has not been presented, since these acquisitions were not material, either individually or in the aggregate, to the Company’s financial results. ​ On April 7, 2021, the Company completed the previously announced acquisition of MTS Systems Corporation (“MTS”). Refer to Note 16 herein for further details related to the MTS acquisition, as well as the planned divestiture of the MTS Test &amp; Simulation business. ​ 2020 Acquisitions ​ During the year ended December 31, 2020, the Company completed two acquisitions, which are included in the Interconnect Products and Assemblies segment, for approximately $50.4 , net of cash acquired. While the Company has completed the acquisition accounting for one of the acquisitions in 2020, the Company is in the process of completing the analyses of the fair value of the assets acquired and liabilities assumed for the other 2020 acquisition. The Company anticipates that the final assessments of values will not differ materially from the preliminary assessments. Pro forma financial information related to these acquisitions has not been presented, since these acquisitions were not material, either individually or in the aggregate, to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Note 12—Goodwill and Other Intangible Assets ​ The changes in the carrying amount of goodwill by segment were as follows: ​ ​ ​ ​ ​ ​ ​ ​ ​ ​ ​ ​ ​ Interconnect Cable ​ ​ ​ ​ Products and ​ Products and ​ ​ ​ ​ ​ Assemblies ​ Solutions ​ Total Goodwill at December 31, 2020 ​ $ 4,874.5 ​ $ 157.6 ​ $ 5,032.1 ​ Acquisition-related ​ 96.5 ​ 11.6 ​ 108.1 ​ Foreign currency translation ​ (47.2) ​ — ​ (47.2) ​ Goodwill at March 31, 2021 ​ $ 4,923.8 ​ $ 169.2 ​ $ 5,093.0 ​ ​ Other than goodwill noted above, the Company’s intangible assets as of March 31, 2021 and December 31, 2020 were as follows: ​ ​ ​ ​ ​ ​ ​ ​ ​ ​ ​ ​ ​ ​ ​ ​ ​ ​ ​ ​ ​ ​ ​ ​ March 31, 2021 ​ December 31, 2020 ​ Weighted ​ Gross ​ Net Gross ​ Net ​ Average ​ Carrying ​ Accumulated ​ Carrying ​ Carrying ​ Accumulated ​ Carrying ​ Life (years) ​ Amount ​ Amortization ​ Amount ​ Amount ​ Amortization ​ Amount Customer relationships 9 ​ $ 479.9 ​ $ 321.1 ​ $ 158.8 ​ $ 456.6 ​ $ 313.6 ​ $ 143.0 Proprietary technology 11 ​ 156.0 ​ 90.9 ​ ​ 65.1 ​ 156.2 ​ 88.1 ​ ​ 68.1 Backlog and other 2 ​ 49.7 ​ 49.4 ​ ​ 0.3 ​ 49.7 ​ 49.4 ​ ​ 0.3 Total intangible assets (definite-lived) 9 ​ ​ 685.6 ​ ​ 461.4 ​ ​ 224.2 ​ ​ 662.5 ​ ​ 451.1 ​ ​ 211.4 ​ ​ ​ ​ ​ ​ ​ ​ ​ ​ ​ ​ ​ ​ ​ ​ ​ ​ ​ ​ Trade names (indefinite-lived) ​ ​ ​ 186.1 ​ ​ ​ ​ ​ 186.1 ​ ​ 186.1 ​ ​ ​ ​ ​ 186.1 ​ ​ ​ $ 871.7 ​ $ 461.4 ​ $ 410.3 ​ $ 848.6 ​ $ 451.1 ​ $ 397.5 ​ The increase in the gross carrying amount of intangible assets in the first quarter of 2021 was driven by certain customer relationships recognized as a result of the acquisition accounting associated with our first quarter 2021 acquisitions. Amortization expense for the three months ended March 31, 2021 and 2020 was approximately $12.3 and $12.9 , respectively. As of March 31, 2021, amortization expense relating to the Company’s current intangible assets estimated for the remainder of 2021 is approximately $37.0 and for each of the next five fiscal years is approximately $42.0 in 2022, $39.3 in 2023, $33.6 in 2024, $24.2 in 2025 and $23.1 in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327.6</v>
      </c>
      <c r="C3" s="7" t="n">
        <v>1702</v>
      </c>
    </row>
    <row r="4">
      <c r="A4" s="4" t="inlineStr">
        <is>
          <t>Short-term investments</t>
        </is>
      </c>
      <c r="B4" s="8" t="n">
        <v>33.6</v>
      </c>
      <c r="C4" s="8" t="n">
        <v>36.1</v>
      </c>
    </row>
    <row r="5">
      <c r="A5" s="4" t="inlineStr">
        <is>
          <t>Total cash, cash equivalents and short-term investments</t>
        </is>
      </c>
      <c r="B5" s="8" t="n">
        <v>2361.2</v>
      </c>
      <c r="C5" s="8" t="n">
        <v>1738.1</v>
      </c>
    </row>
    <row r="6">
      <c r="A6" s="4" t="inlineStr">
        <is>
          <t>Accounts receivable, less allowance for doubtful accounts of $43.3 and $44.8, respectively</t>
        </is>
      </c>
      <c r="B6" s="8" t="n">
        <v>1931.8</v>
      </c>
      <c r="C6" s="8" t="n">
        <v>1951.6</v>
      </c>
    </row>
    <row r="7">
      <c r="A7" s="4" t="inlineStr">
        <is>
          <t>Inventories</t>
        </is>
      </c>
      <c r="B7" s="8" t="n">
        <v>1565.1</v>
      </c>
      <c r="C7" s="8" t="n">
        <v>1462.2</v>
      </c>
    </row>
    <row r="8">
      <c r="A8" s="4" t="inlineStr">
        <is>
          <t>Prepaid expenses and other current assets</t>
        </is>
      </c>
      <c r="B8" s="8" t="n">
        <v>328.6</v>
      </c>
      <c r="C8" s="8" t="n">
        <v>338.9</v>
      </c>
    </row>
    <row r="9">
      <c r="A9" s="4" t="inlineStr">
        <is>
          <t>Total current assets</t>
        </is>
      </c>
      <c r="B9" s="8" t="n">
        <v>6186.7</v>
      </c>
      <c r="C9" s="8" t="n">
        <v>5490.8</v>
      </c>
    </row>
    <row r="10">
      <c r="A10" s="4" t="inlineStr">
        <is>
          <t>Property, plant and equipment, less accumulated depreciation of $1,767.5 and $1,738.6, respectively</t>
        </is>
      </c>
      <c r="B10" s="8" t="n">
        <v>1076.2</v>
      </c>
      <c r="C10" s="8" t="n">
        <v>1054.6</v>
      </c>
    </row>
    <row r="11">
      <c r="A11" s="4" t="inlineStr">
        <is>
          <t>Goodwill</t>
        </is>
      </c>
      <c r="B11" s="5" t="n">
        <v>5093</v>
      </c>
      <c r="C11" s="8" t="n">
        <v>5032.1</v>
      </c>
    </row>
    <row r="12">
      <c r="A12" s="4" t="inlineStr">
        <is>
          <t>Other intangible assets, net</t>
        </is>
      </c>
      <c r="B12" s="8" t="n">
        <v>410.3</v>
      </c>
      <c r="C12" s="8" t="n">
        <v>397.5</v>
      </c>
    </row>
    <row r="13">
      <c r="A13" s="4" t="inlineStr">
        <is>
          <t>Other long-term assets</t>
        </is>
      </c>
      <c r="B13" s="8" t="n">
        <v>367.3</v>
      </c>
      <c r="C13" s="8" t="n">
        <v>352.3</v>
      </c>
    </row>
    <row r="14">
      <c r="A14" s="4" t="inlineStr">
        <is>
          <t>Total assets</t>
        </is>
      </c>
      <c r="B14" s="8" t="n">
        <v>13133.5</v>
      </c>
      <c r="C14" s="8" t="n">
        <v>12327.3</v>
      </c>
    </row>
    <row r="15">
      <c r="A15" s="3" t="inlineStr">
        <is>
          <t>Current Liabilities:</t>
        </is>
      </c>
    </row>
    <row r="16">
      <c r="A16" s="4" t="inlineStr">
        <is>
          <t>Accounts payable</t>
        </is>
      </c>
      <c r="B16" s="8" t="n">
        <v>1070.7</v>
      </c>
      <c r="C16" s="8" t="n">
        <v>1120.7</v>
      </c>
    </row>
    <row r="17">
      <c r="A17" s="4" t="inlineStr">
        <is>
          <t>Accrued salaries, wages and employee benefits</t>
        </is>
      </c>
      <c r="B17" s="8" t="n">
        <v>191.9</v>
      </c>
      <c r="C17" s="8" t="n">
        <v>195.4</v>
      </c>
    </row>
    <row r="18">
      <c r="A18" s="4" t="inlineStr">
        <is>
          <t>Accrued income taxes</t>
        </is>
      </c>
      <c r="B18" s="8" t="n">
        <v>129.4</v>
      </c>
      <c r="C18" s="8" t="n">
        <v>112.6</v>
      </c>
    </row>
    <row r="19">
      <c r="A19" s="4" t="inlineStr">
        <is>
          <t>Accrued dividends</t>
        </is>
      </c>
      <c r="B19" s="8" t="n">
        <v>86.59999999999999</v>
      </c>
      <c r="C19" s="8" t="n">
        <v>86.8</v>
      </c>
    </row>
    <row r="20">
      <c r="A20" s="4" t="inlineStr">
        <is>
          <t>Other accrued expenses</t>
        </is>
      </c>
      <c r="B20" s="8" t="n">
        <v>542.9</v>
      </c>
      <c r="C20" s="8" t="n">
        <v>558.5</v>
      </c>
    </row>
    <row r="21">
      <c r="A21" s="4" t="inlineStr">
        <is>
          <t>Current portion of long-term debt</t>
        </is>
      </c>
      <c r="B21" s="8" t="n">
        <v>526.4</v>
      </c>
      <c r="C21" s="8" t="n">
        <v>230.3</v>
      </c>
    </row>
    <row r="22">
      <c r="A22" s="4" t="inlineStr">
        <is>
          <t>Total current liabilities</t>
        </is>
      </c>
      <c r="B22" s="8" t="n">
        <v>2547.9</v>
      </c>
      <c r="C22" s="8" t="n">
        <v>2304.3</v>
      </c>
    </row>
    <row r="23">
      <c r="A23" s="4" t="inlineStr">
        <is>
          <t>Long-term debt, less current portion</t>
        </is>
      </c>
      <c r="B23" s="8" t="n">
        <v>4110.3</v>
      </c>
      <c r="C23" s="8" t="n">
        <v>3636.2</v>
      </c>
    </row>
    <row r="24">
      <c r="A24" s="4" t="inlineStr">
        <is>
          <t>Accrued pension and postretirement benefit obligations</t>
        </is>
      </c>
      <c r="B24" s="8" t="n">
        <v>224.8</v>
      </c>
      <c r="C24" s="8" t="n">
        <v>228.6</v>
      </c>
    </row>
    <row r="25">
      <c r="A25" s="4" t="inlineStr">
        <is>
          <t>Deferred income taxes</t>
        </is>
      </c>
      <c r="B25" s="8" t="n">
        <v>314.8</v>
      </c>
      <c r="C25" s="8" t="n">
        <v>299.1</v>
      </c>
    </row>
    <row r="26">
      <c r="A26" s="4" t="inlineStr">
        <is>
          <t>Other long-term liabilities</t>
        </is>
      </c>
      <c r="B26" s="5" t="n">
        <v>414</v>
      </c>
      <c r="C26" s="8" t="n">
        <v>407.2</v>
      </c>
    </row>
    <row r="27">
      <c r="A27" s="3" t="inlineStr">
        <is>
          <t>Equity:</t>
        </is>
      </c>
    </row>
    <row r="28">
      <c r="A28" s="4" t="inlineStr">
        <is>
          <t>Common stock</t>
        </is>
      </c>
      <c r="B28" s="8" t="n">
        <v>0.6</v>
      </c>
      <c r="C28" s="8" t="n">
        <v>0.6</v>
      </c>
    </row>
    <row r="29">
      <c r="A29" s="4" t="inlineStr">
        <is>
          <t>Additional paid-in capital</t>
        </is>
      </c>
      <c r="B29" s="8" t="n">
        <v>2105.7</v>
      </c>
      <c r="C29" s="8" t="n">
        <v>2068.1</v>
      </c>
    </row>
    <row r="30">
      <c r="A30" s="4" t="inlineStr">
        <is>
          <t>Retained earnings</t>
        </is>
      </c>
      <c r="B30" s="8" t="n">
        <v>3807.1</v>
      </c>
      <c r="C30" s="8" t="n">
        <v>3705.4</v>
      </c>
    </row>
    <row r="31">
      <c r="A31" s="4" t="inlineStr">
        <is>
          <t>Treasury stock, at cost</t>
        </is>
      </c>
      <c r="B31" s="8" t="n">
        <v>-117.4</v>
      </c>
      <c r="C31" s="8" t="n">
        <v>-111.1</v>
      </c>
    </row>
    <row r="32">
      <c r="A32" s="4" t="inlineStr">
        <is>
          <t>Accumulated other comprehensive loss</t>
        </is>
      </c>
      <c r="B32" s="5" t="n">
        <v>-335</v>
      </c>
      <c r="C32" s="8" t="n">
        <v>-278.1</v>
      </c>
    </row>
    <row r="33">
      <c r="A33" s="4" t="inlineStr">
        <is>
          <t>Total shareholders' equity attributable to Amphenol Corporation</t>
        </is>
      </c>
      <c r="B33" s="5" t="n">
        <v>5461</v>
      </c>
      <c r="C33" s="8" t="n">
        <v>5384.9</v>
      </c>
    </row>
    <row r="34">
      <c r="A34" s="4" t="inlineStr">
        <is>
          <t>Noncontrolling interests</t>
        </is>
      </c>
      <c r="B34" s="8" t="n">
        <v>60.7</v>
      </c>
      <c r="C34" s="5" t="n">
        <v>67</v>
      </c>
    </row>
    <row r="35">
      <c r="A35" s="4" t="inlineStr">
        <is>
          <t>Total equity</t>
        </is>
      </c>
      <c r="B35" s="8" t="n">
        <v>5521.7</v>
      </c>
      <c r="C35" s="8" t="n">
        <v>5451.9</v>
      </c>
    </row>
    <row r="36">
      <c r="A36" s="4" t="inlineStr">
        <is>
          <t>Total liabilities and equity</t>
        </is>
      </c>
      <c r="B36" s="6" t="n">
        <v>13133.5</v>
      </c>
      <c r="C36" s="6" t="n">
        <v>123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3 Months Ended</t>
        </is>
      </c>
    </row>
    <row r="2">
      <c r="B2" s="2" t="inlineStr">
        <is>
          <t>Mar. 31, 2021</t>
        </is>
      </c>
    </row>
    <row r="3">
      <c r="A3" s="3" t="inlineStr">
        <is>
          <t>Reportable Business Segments</t>
        </is>
      </c>
    </row>
    <row r="4">
      <c r="A4" s="4" t="inlineStr">
        <is>
          <t>Reportable Business Segments</t>
        </is>
      </c>
      <c r="B4" s="4" t="inlineStr">
        <is>
          <t>Note 13—Reportable Business Segments ​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and do not include any aggregated operating segments. These reportable business segments are determined based upon how the Company operates its businesses, assesses operating performance, makes resource allocation decisions, and communicates results, outlook and strategy to our Board of Directors and shareholder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herein and in Note 1 of the Notes to Consolidated Financial Statements in the 2020 Annual Report. The Company evaluates the performance of the segments and allocates resources to them based on, among other things, profit or loss from operations before interest, headquarters’ expense allocations, stock-based compensation expense, income taxes, amortization related to certain intangible assets and nonrecurring gains and losses. ​ The segment results for the three months ended March 31, 2021 and 2020 are as follows: ​ ​ ​ ​ ​ ​ ​ ​ ​ ​ ​ ​ ​ ​ ​ ​ ​ ​ ​ ​ ​ ​ ​ ​ ​ ​ ​ ​ ​ Interconnect Products ​ Cable Products ​ ​ ​ ​ ​ ​ and Assemblies ​ and Solutions ​ Corporate / Other (1) ​ Total Consolidated Three Months Ended March 31: 2021 2020 2021 2020 2021 2020 2021 2020 Net sales: ​ ​ ​ ​ ​ ​ ​ ​ ​ ​ ​ ​ ​ ​ ​ ​ ​ ​ ​ ​ ​ ​ ​ ​ ​ External $ 2,280.0 $ 1,779.0 $ 97.1 $ 83.0 $ — $ — $ 2,377.1 $ 1,862.0 ​ Intersegment ​ 17.8 ​ 8.4 ​ 11.7 ​ 8.9 ​ — ​ — ​ 29.5 ​ 17.3 ​ Segment operating income ​ 489.4 ​ 339.8 ​ 8.5 ​ 6.3 ​ ​ ​ ​ ​ 497.9 ​ 346.1 ​ (1) Corporate / Other is not a reportable business segment; the reconciliation of segment operating income to consolidated results is included in the table below. ​ A reconciliation of segment operating income to consolidated income before income taxes for the three months ended March 31, 2021 and 2020 is summarized as follows: ​ ​ ​ ​ ​ ​ ​ ​ ​ ​ ​ Three Months Ended March 31, ​ ​ 2021 2020 Segment operating income ​ $ 497.9 ​ $ 346.1 ​ Stock-based compensation expense ​ (19.1) ​ (15.4) ​ Other operating expenses ​ (14.0) ​ (13.8) ​ Interest expense ​ (28.6) ​ (28.8) ​ Other (expense) income, net ​ (0.3) ​ 1.1 ​ Income before income taxes ​ $ 435.9 ​ $ 28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14—Revenue Recognition ​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For the three months ended March 31, 2021 and 2020, less than 5%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lated to our contracts with customers recorded in the Company’s Condensed Consolidated Balance Sheets were not significant as of March 31, 2021 and December 31, 2020. These amounts are recorded in the accompanying Condensed Consolidated Balance Sheets within Prepaid expenses and other current assets or Other accrued expenses as of March 31, 2021 and December 31, 2020.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three months , and nearly all of our performance obligations are fulfilled within one year . Since our performance obligations are part of contracts that generally have original durations of one year or less, we have not disclosed the aggregate amount of transaction prices associated with unsatisfied or partially unsatisfied performance obligations as of March 31, 2021. ​ While the Company typically offers standard product warranty coverage which provides assurance that our products will conform to the contractually agreed-upon specifications for a limited period from the date of shipment, the Company’s warranty liabilities as of March 31, 2021 and December 31, 2020, and related warranty expense for the three months ended March 31, 2021 and 2020, have not been and were not material in the accompanying Condensed Consolidated Financial Statements. ​ Disaggregation of Net Sales ​ The following table shows our net sales disaggregated into categories the Company considers meaningful to depict how the nature, amount, timing and uncertainty of revenue and cash flows are affected by economic factors for the three months ended March 31, 2021 and 2020: ​ ​ ​ ​ ​ ​ ​ ​ ​ ​ ​ ​ ​ ​ ​ ​ ​ ​ ​ ​ ​ ​ ​ Interconnect Products ​ Cable Products ​ Total Reportable ​ ​ ​ and Assemblies ​ and Solutions ​ Business Segments ​ Three Months Ended March 31, ​ 2021 2020 2021 2020 2021 2020 Net sales by: ​ ​ ​ ​ ​ ​ ​ ​ ​ ​ ​ ​ ​ ​ ​ ​ ​ ​ ​ Sales channel: ​ ​ ​ ​ ​ ​ ​ ​ ​ ​ ​ ​ ​ ​ ​ ​ ​ ​ ​ End customers and contract manufacturers ​ $ 1,931.0 $ 1,488.6 $ 82.3 $ 66.1 $ 2,013.3 $ 1,554.7 Distributors and resellers ​ 349.0 ​ 290.4 ​ 14.8 ​ 16.9 ​ 363.8 ​ 307.3 ​ ​ ​ $ 2,280.0 ​ $ 1,779.0 ​ $ 97.1 ​ $ 83.0 ​ $ 2,377.1 ​ $ 1,862.0 ​ ​ ​ ​ ​ ​ ​ ​ ​ ​ ​ ​ ​ ​ ​ ​ ​ ​ ​ ​ ​ Geography: ​ ​ ​ ​ ​ ​ ​ ​ ​ ​ ​ ​ ​ ​ ​ ​ ​ ​ ​ United States ​ $ 621.7 $ 571.4 $ 52.2 $ 44.0 $ 673.9 $ 615.4 China ​ 657.7 ​ 416.9 ​ 3.2 ​ 0.8 ​ 660.9 ​ 417.7 ​ Other foreign locations ​ 1,000.6 ​ 790.7 ​ 41.7 ​ 38.2 ​ 1,042.3 ​ 828.9 ​ ​ ​ $ 2,280.0 ​ $ 1,779.0 ​ $ 97.1 ​ $ 83.0 ​ $ 2,377.1 ​ $ 1,862.0 ​ ​ Net sales by geographic area are based on the customer location to which the product is shipp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5—Commitments and Contingencies ​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 In August 2018, the Company received a subpoena from the U.S. Department of Defense, Office of the Inspector General, requesting documents pertaining to certain products manufactured by the Company’s Military and Aerospace Group that are purchased or used by the U.S. government. This matter is ongoing and the Company is cooperating with the request. The Company is currently unable to estimate the timing or outcome of the matter. ​ From December 2019 through October 2020, the Company has been named as one of several defendants in four separate lawsuits filed in the State of Indiana . The lawsuits relate to a manufacturing site in Franklin, Indiana (the “Site”) where the Company has been conducting an environmental clean-up effort under the direction of the United States Environmental Protection Agency (the “EPA”). The Site was shut down in 1983, more than three years before the Company acquired the Site as part of a larger acquisition that led to the establishment of the Company’s business in 1987 (the “Acquisition”). In connection with the Acquisition, the Company agreed, and has continued, to work closely with the EPA regarding the ongoing clean-up effort at the Site, subject to an indemnity from the seller (the “Seller”). In 1989, the Company sold the property where the Site is located. The lawsuits collectively seek, among other things, compensation for personal injuries and for past, present and future medical expenses, compensation for loss of property values near the Site and costs related to medical monitoring for individuals living close to the Site, in each case arising from alleged exposure to hazardous chemicals. The Company denies any wrongdoing and is defending each of the above described lawsuits. All the costs incurred relating to these lawsuits are reimbursed by the Seller based on the Seller’s indemnification obligations entered into in connection with the Acquisition (the “1987 Indemnification Agreement”). In addition, the environmental investigation, remediation and monitoring activities undertaken by the Company relating to the Site are reimbursed under the 1987 Indemnification Agreement. As a result, the Company does not believe that the costs associated with these lawsuits or the resolution of the related environmental matters will have a material adverse effect on the Company’s consolidated financial condition, results of operations or cash flows. ​ In March 2021, a non-material customer of the Company filed a formal request for arbitration against the Company relating to a product sold to such customer which the customer alleges did not meet the agreed upon product specification. The customer is pursuing breach of warranty claims against the Company, among other assertions, and is seeking damages relating to its estimated costs of replacing the product. While the customer has claimed damages of approximately €80 , the arbitrator will have discretion to determine the actual amount of damages as well as the apportionment of responsibility between the parties. The Company has denied that its product caused the damages, that its product did not meet the agreed upon specifications and that the claimed damages are appropriate, and is vigorously defending itself in the arbitration.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6—Subsequent Events ​ Acquisition of MTS Systems Corporation ​ On December 9, 2020 , Amphenol announced that the Company entered into a definitive agreement under which Amphenol would acquire MTS Systems Corporation (Nasdaq: MTSC) (“MTS”) for $58.50 per share in cash. In the first quarter of 2021, the acquisition of MTS was approved by MTS’s shareholders. MTS is a leading global supplier of precision sensors, advanced test systems and motion simulators. MTS was historically organized into two business segments: Sensors (“MTS Sensors”) and Test &amp; Simulation (“MTS T&amp;S”). The MTS Sensors segment represents a highly complementary offering of high-technology, harsh environment sensors sold into diverse end markets and applications. The MTS Sensors business will further expand the Company’s range of sensor and sensor-based products across a wide array of industries and will be reported as part of our continuing operations and within our Interconnect Products and Assemblies segment. On January 19, 2021, the Company entered into an agreement to sell the MTS T&amp;S business to Illinois Tool Works Inc. (“ITW”) (NYSE: ITW). Further details related to the planned divestiture of the MTS T&amp;S business are included below. ​ On April 7, 2021 , the Company completed its acquisition of MTS for a purchase price of approximately $1,300 , net of cash acquired and including the repayment of certain outstanding debt and liabilities at closing. In addition to the purchase price, the Company also assumed MTS’s then outstanding senior notes due August 15, 2027, which the Company repaid and settled shortly after the closing, including accrued interest, for approximately $355 . The MTS acquisition was funded through a combination of borrowings under the U.S. Commercial Paper Program, as discussed in Note 4 herein, and cash and cash equivalents on hand. ​ The Company is in the early stages of preparing its acquisition accounting related to MTS, which is currently incomplete due to the proximity of the acquisition’s closing date to the date of this quarterly report. The Company has begun its preliminary analysis associated with allocating the purchase price to the related tangible and identifiable intangible assets acquired and liabilities assumed, based upon their estimated fair values. ​ Anticipated Divestiture of MTS T&amp;S Business ​ On January 19, 2021, the Company entered into an agreement to sell the MTS T&amp;S business to ITW. The agreed-upon sale price is approximately $750, subject to certain post-closing adjustments and excluding transaction-related expenses, and the closing is subject to the receipt of all required regulatory approvals and the satisfaction of other customary closing conditions. ​ Since the MTS T&amp;S business was (i) part of the recent MTS acquisition and (ii) has never been nor will ever be considered part of our continuing operations, the Company expects to report the operating results and related cash flows of the MTS T&amp;S business as a discontinued operation, effective as of the MTS acquisition date. Accordingly, the Company will not assign the MTS T&amp;S business to either of our two reportable business segments due to its anticipated sale later in 2021. The MTS T&amp;S business will meet the “held for sale” accounting criteria and the respective assets and liabilities will be classified as such and measured at fair value less costs to sell as of the date of the MTS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 ​ ​ ​ ​ ​ ​ ​ ​ ​ ​ ​ ​ ​ ​ ​ March 31, ​ December 31, ​ ​ 2021 2020 Raw materials and supplies $ 642.8 $ 587.4 ​ Work in process ​ 453.7 ​ 410.7 ​ Finished goods ​ 468.6 ​ 464.1 ​ ​ $ 1,565.1 $ 1,4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 ​ ​ ​ ​ ​ ​ ​ ​ ​ ​ ​ ​ ​ ​ ​ ​ ​ ​ ​ March 31, 2021 ​ December 31, 2020 ​ ​ ​ ​ Carrying ​ Approximate ​ Carrying ​ Approximate ​ ​ ​ Amount Fair Value Amount Fair Value Revolving Credit Facility ​ ​ ​ $ — $ — $ — $ — ​ U.S. Commercial Paper Program ​ ​ ​ 811.0 ​ 811.0 ​ — ​ — ​ Euro Commercial Paper Program ​ ​ ​ — ​ — ​ — ​ — ​ 3.125% Senior Notes due September 2021 ​ ​ ​ 227.7 ​ 230.1 ​ 227.7 ​ 231.6 ​ 4.00% Senior Notes due February 2022 ​ ​ ​ 294.9 ​ 300.9 ​ 294.9 ​ 303.6 ​ 3.20% Senior Notes due April 2024 ​ ​ ​ 349.8 ​ 373.0 ​ 349.8 ​ 378.1 ​ 2.050% Senior Notes due March 2025 ​ ​ ​ ​ 399.5 ​ ​ 412.2 ​ ​ 399.4 ​ ​ 420.7 ​ 0.750% Euro Senior Notes due May 2026 ​ ​ ​ ​ 584.3 ​ ​ 606.0 ​ ​ 608.4 ​ ​ 633.6 ​ 2.000% Euro Senior Notes due October 2028 ​ ​ ​ ​ 584.3 ​ ​ 659.3 ​ ​ 608.4 ​ ​ 694.9 ​ 4.350% Senior Notes due June 2029 ​ ​ ​ ​ 499.6 ​ ​ 566.7 ​ ​ 499.6 ​ ​ 608.4 ​ 2.800% Senior Notes due February 2030 ​ ​ ​ ​ 899.4 ​ ​ 925.5 ​ ​ 899.4 ​ ​ 987.8 ​ Other debt ​ ​ ​ 12.2 ​ 12.2 ​ 6.7 ​ 6.7 ​ Less unamortized deferred debt issuance costs ​ ​ (26.0) ​ — ​ (27.8) ​ — ​ Total debt ​ ​ ​ 4,636.7 ​ 4,896.9 ​ 3,866.5 ​ 4,265.4 ​ Less current portion ​ ​ ​ 526.4 ​ ​ 534.8 ​ 230.3 ​ 234.2 ​ Total long-term debt ​ ​ ​ $ 4,110.3 $ 4,362.1 $ 3,636.2 $ 4,03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Fair values of financial and non-financial assets and liabilities</t>
        </is>
      </c>
      <c r="B4" s="4" t="inlineStr">
        <is>
          <t>​ ​ ​ ​ ​ ​ ​ ​ ​ ​ ​ ​ ​ ​ ​ ​ Fair Value Measurements ​ ​ ​ ​ ​ Quoted Prices in ​ Significant ​ Significant ​ ​ ​ ​ ​ Active Markets ​ Observable ​ Unobservable ​ ​ ​ ​ ​ for Identical ​ Inputs ​ Inputs ​ ​ Total ​ Assets (Level 1) ​ (Level 2) ​ (Level 3) March 31, 2021: ​ ​ ​ ​ ​ ​ ​ ​ ​ ​ ​ ​ Short-term investments ​ $ 33.6 ​ $ 33.6 ​ $ — ​ $ — Forward contracts ​ ​ (10.8) ​ ​ — ​ ​ (10.8) ​ ​ — Total ​ $ 22.8 ​ $ 33.6 ​ $ (10.8) ​ $ — ​ ​ ​ ​ ​ ​ ​ ​ ​ ​ ​ ​ ​ December 31, 2020: ​ ​ ​ ​ ​ ​ ​ ​ ​ ​ ​ ​ Short-term investments ​ $ 36.1 ​ $ 36.1 ​ $ — ​ $ — Forward contracts ​ ​ (2.7) ​ ​ — ​ ​ (2.7) ​ ​ — Total ​ $ 33.4 ​ $ 36.1 ​ $ (2.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provision for income taxes and effective tax rate</t>
        </is>
      </c>
      <c r="B4" s="4" t="inlineStr">
        <is>
          <t>​ ​ ​ ​ ​ ​ ​ ​ ​ Three Months Ended ​ ​ March 31, ​ ​ 2021 ​ 2020 ​ Provision for income taxes $ (104.1) ​ $ (46.0) ​ Effective tax rate 23.9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3 Months Ended</t>
        </is>
      </c>
    </row>
    <row r="2">
      <c r="B2" s="2" t="inlineStr">
        <is>
          <t>Mar. 31, 2021</t>
        </is>
      </c>
    </row>
    <row r="3">
      <c r="A3" s="3" t="inlineStr">
        <is>
          <t>Shareholders' Equity and Noncontrolling Interests</t>
        </is>
      </c>
    </row>
    <row r="4">
      <c r="A4" s="4" t="inlineStr">
        <is>
          <t>Rollforward of consolidated changes in equity</t>
        </is>
      </c>
      <c r="B4" s="4" t="inlineStr">
        <is>
          <t>A rollforward of consolidated changes in equity for the three months ended March 31, 2021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20 600.7 $ 0.6 (2.0) $ (111.1) $ 2,068.1 $ 3,705.4 $ (278.1) $ 67.0 $ 5,451.9 Net income ​ ​ ​ ​ ​ ​ ​ ​ ​ ​ ​ ​ ​ ​ 329.6 ​ ​ ​ ​ 2.2 ​ 331.8 Other comprehensive income (loss) ​ ​ ​ ​ ​ ​ ​ ​ ​ ​ ​ ​ ​ ​ ​ ​ ​ (56.9) ​ (0.2) ​ (57.1) Acquisitions resulting in noncontrolling interest ​ ​ ​ ​ ​ ​ ​ ​ ​ ​ ​ ​ ​ ​ ​ ​ ​ ​ ​ ​ 1.8 ​ 1.8 Purchase of noncontrolling interest ​ ​ ​ ​ ​ ​ ​ ​ ​ ​ ​ ​ 2.5 ​ ​ ​ ​ ​ ​ ​ ​ (7.3) ​ ​ (4.8) Distributions to shareholders of noncontrolling interests ​ ​ ​ ​ ​ ​ ​ ​ ​ ​ ​ ​ ​ ​ ​ ​ ​ ​ ​ ​ (2.8) ​ (2.8) Purchase of treasury stock ​ ​ ​ ​ ​ ​ (2.4) ​ (152.8) ​ ​ ​ ​ ​ ​ ​ ​ ​ ​ ​ ​ ​ (152.8) Retirement of treasury stock (2.1) ​ ​ — ​ 2.1 ​ 133.0 ​ ​ ​ ​ (133.0) ​ ​ ​ ​ ​ ​ ​ — Stock options exercised 0.6 ​ ​ — ​ 0.2 ​ ​ 13.5 ​ 16.0 ​ ​ (8.3) ​ ​ ​ ​ ​ ​ ​ 21.2 Dividends declared ($0.145 per common share) ​ ​ ​ ​ ​ ​ ​ ​ ​ ​ ​ ​ ​ ​ (86.6) ​ ​ ​ ​ ​ ​ ​ (86.6) Stock-based compensation expense ​ ​ ​ ​ ​ ​ ​ ​ ​ ​ ​ 19.1 ​ ​ ​ ​ ​ ​ ​ ​ ​ ​ 19.1 Balance as of March 31, 2021 599.2 $ 0.6 (2.1) $ (117.4) $ 2,105.7 $ 3,807.1 $ (335.0) $ 60.7 $ 5,521.7 ​ A rollforward of consolidated changes in equity for the three months ended March 31, 2020 is as follows: ​ ​ ​ ​ ​ ​ ​ ​ ​ ​ ​ ​ ​ ​ ​ ​ ​ ​ ​ ​ ​ ​ ​ ​ ​ ​ ​ ​ ​ Amphenol Corporation Shareholders ​ ​ ​ ​ ​ ​ ​ ​ ​ ​ ​ ​ ​ ​ ​ ​ ​ ​ Accumulated ​ ​ ​ ​ ​ ​ ​ ​ Common Stock ​ Treasury Stock ​ ​ ​ ​ ​ ​ ​ Other ​ ​ ​ ​ ​ ​ ​ ​ Shares ​ ​ ​ ​ Shares ​ ​ ​ ​ Additional ​ Retained ​ Comprehensive ​ Noncontrolling ​ Total ​ (in millions) Amount (in millions) Amount Paid-In Capital Earnings Loss Interests Equity ​ ​ ​ ​ ​ ​ ​ ​ ​ ​ ​ ​ ​ ​ ​ ​ ​ ​ ​ ​ ​ ​ ​ ​ ​ ​ Balance as of December 31, 2019 597.4 $ 0.6 (1.6) $ (70.8) $ 1,683.0 $ 3,348.4 $ (430.9) $ 65.9 $ 4,596.2 Cumulative effect of adoption of credit loss standard (ASU 2016-13) ​ ​ ​ ​ ​ ​ ​ ​ ​ ​ ​ ​ ​ ​ ​ (3.8) ​ ​ ​ ​ ​ ​ ​ ​ (3.8) Net income ​ ​ ​ ​ ​ ​ ​ ​ ​ ​ ​ ​ ​ ​ 242.1 ​ ​ ​ ​ 1.1 ​ 243.2 Other comprehensive income (loss) ​ ​ ​ ​ ​ ​ ​ ​ ​ ​ ​ ​ ​ ​ ​ ​ ​ (94.2) ​ ​ (1.1) ​ (95.3) Purchase of noncontrolling interest ​ ​ ​ ​ ​ ​ ​ ​ ​ ​ ​ ​ (2.1) ​ ​ ​ ​ ​ ​ ​ ​ (5.2) ​ ​ (7.3) Distributions to shareholders of noncontrolling interests ​ ​ ​ ​ ​ ​ ​ ​ ​ ​ ​ ​ ​ ​ ​ ​ ​ ​ ​ ​ (0.8) ​ (0.8) Purchase of treasury stock ​ ​ ​ ​ ​ ​ (5.4) ​ (257.2) ​ ​ ​ ​ ​ ​ ​ ​ ​ ​ ​ ​ ​ (257.2) Retirement of treasury stock (5.4) ​ ​ — ​ 5.4 ​ 257.2 ​ ​ ​ ​ (257.2) ​ ​ ​ ​ ​ ​ ​ — Stock options exercised 1.2 ​ ​ — ​ 0.2 ​ ​ 12.3 ​ 24.0 ​ ​ (7.0) ​ ​ ​ ​ ​ ​ ​ 29.3 Dividends declared ($0.125 per common share) ​ ​ ​ ​ ​ ​ ​ ​ ​ ​ ​ ​ ​ ​ (74.0) ​ ​ ​ ​ ​ ​ ​ (74.0) Stock-based compensation expense ​ ​ ​ ​ ​ ​ ​ ​ ​ ​ ​ 15.4 ​ ​ ​ ​ ​ ​ ​ ​ ​ ​ 15.4 Balance as of March 31, 2020 593.2 $ 0.6 (1.4) $ (58.5) $ 1,720.3 $ 3,248.5 $ (525.1) $ 59.9 $ 4,445.7 ​ ​</t>
        </is>
      </c>
    </row>
    <row r="5">
      <c r="A5" s="4" t="inlineStr">
        <is>
          <t>Schedules of dividends</t>
        </is>
      </c>
      <c r="B5" s="4" t="inlineStr">
        <is>
          <t>​ ​ ​ ​ ​ ​ ​ ​ ​ ​ ​ Three Months Ended March 31, ​ ​ 2021 ​ 2020 ​ Dividends declared ​ $ 86.6 ​ $ 74.0 ​ Dividends paid (including those declared in the prior year) ​ 86.8 ​ 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 option activity</t>
        </is>
      </c>
      <c r="B4" s="4" t="inlineStr">
        <is>
          <t>​ ​ ​ ​ ​ ​ ​ ​ ​ ​ ​ ​ ​ ​ ​ ​ ​ ​ ​ ​ Weighted ​ ​ ​ ​ ​ ​ ​ ​ ​ Average ​ Aggregate ​ ​ ​ ​ Weighted ​ Remaining ​ Intrinsic ​ ​ ​ ​ Average ​ Contractual ​ Value ​ ​ Options Exercise Price Term (in years) (in millions) Options outstanding at January 1, 2021 67,985,648 ​ $ 37.58 6.79 ​ $ 1,890.4 ​ Options granted 215,080 ​ 64.69 ​ ​ ​ ​ ​ ​ Options exercised (757,598) ​ 28.12 ​ ​ ​ ​ ​ ​ Options forfeited (31,160) ​ 42.37 ​ ​ ​ ​ ​ ​ Options outstanding at March 31, 2021 67,411,970 ​ $ 37.77 6.57 ​ $ 1,901.0 ​ Vested and non-vested options expected to vest at March 31, 2021 64,076,188 ​ $ 37.47 6.50 ​ $ 1,826.2 ​ Exercisable options at March 31, 2021 30,329,950 ​ $ 31.94 5.10 ​ $ 1,032.0 ​</t>
        </is>
      </c>
    </row>
    <row r="5">
      <c r="A5" s="4" t="inlineStr">
        <is>
          <t>Summary of status of non-vested options and changes during the year</t>
        </is>
      </c>
      <c r="B5" s="4" t="inlineStr">
        <is>
          <t>​ ​ ​ ​ ​ ​ ​ ​ ​ ​ Weighted ​ ​ ​ ​ Average ​ ​ ​ ​ ​ Fair Value at ​ ​ ​ Options ​ Grant Date Non-vested options at January 1, 2021 36,989,300 ​ $ 6.43 ​ Options granted 215,080 ​ 12.11 ​ Options vested (91,200) ​ 3.88 ​ Options forfeited (31,160) ​ 5.77 ​ Non-vested options at March 31, 2021 37,082,020 ​ $ 6.46 ​</t>
        </is>
      </c>
    </row>
    <row r="6">
      <c r="A6" s="4" t="inlineStr">
        <is>
          <t>Summary of activity in the option plans</t>
        </is>
      </c>
      <c r="B6" s="4" t="inlineStr">
        <is>
          <t>​ ​ ​ ​ ​ ​ ​ ​ ​ ​ Three Months Ended ​ ​ March 31, ​ ​ ​ 2021 ​ 2020 ​ Total intrinsic value of stock options exercised ​ $ 28.9 ​ $ 45.2 ​ Total fair value of stock options vested ​ 0.4 ​ 0.6 ​</t>
        </is>
      </c>
    </row>
    <row r="7">
      <c r="A7" s="4" t="inlineStr">
        <is>
          <t>Schedule of restricted share activity</t>
        </is>
      </c>
      <c r="B7" s="4" t="inlineStr">
        <is>
          <t>​ ​ ​ ​ ​ ​ ​ ​ ​ ​ ​ ​ ​ ​ ​ ​ ​ Weighted Average ​ ​ ​ ​ ​ ​ ​ Remaining ​ ​ ​ Restricted ​ Fair Value at ​ Amortization ​ ​ Shares Grant Date Term (in years) Restricted shares outstanding at January 1, 2021 26,350 ​ $ 45.55 ​ 0.38 ​ Restricted shares granted — ​ — ​ ​ ​ Restricted shares outstanding at March 31, 2021 26,350 ​ $ 45.55 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Condensed Consolidated Balance Sheets</t>
        </is>
      </c>
    </row>
    <row r="3">
      <c r="A3" s="4" t="inlineStr">
        <is>
          <t>Allowance for doubtful accounts</t>
        </is>
      </c>
      <c r="B3" s="6" t="n">
        <v>43.3</v>
      </c>
      <c r="C3" s="6" t="n">
        <v>44.8</v>
      </c>
    </row>
    <row r="4">
      <c r="A4" s="4" t="inlineStr">
        <is>
          <t>Accumulated depreciation</t>
        </is>
      </c>
      <c r="B4" s="6" t="n">
        <v>1767.5</v>
      </c>
      <c r="C4" s="6" t="n">
        <v>17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the reconciliation of basic weighted average common shares outstanding to diluted weighted average common shares outstanding</t>
        </is>
      </c>
      <c r="B4" s="4" t="inlineStr">
        <is>
          <t>​ ​ ​ ​ ​ ​ ​ ​ ​ ​ ​ Three Months Ended March 31, ​ (dollars and shares in millions, except per share data) 2021 2020 Net income attributable to Amphenol Corporation shareholders ​ $ 329.6 ​ $ 242.1 ​ Basic weighted average common shares outstanding ​ 598.5 ​ 594.9 ​ Effect of dilutive stock options ​ 25.6 ​ 18.0 ​ Diluted weighted average common shares outstanding ​ 624.1 ​ 612.9 ​ Earnings per share attributable to Amphenol Corporation shareholders: ​ ​ ​ ​ ​ ​ ​ Basic ​ $ 0.55 ​ $ 0.41 ​ Diluted ​ $ 0.53 ​ $ 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1</t>
        </is>
      </c>
    </row>
    <row r="3">
      <c r="A3" s="3" t="inlineStr">
        <is>
          <t>Benefit Plans and Other Postretirement Benefits</t>
        </is>
      </c>
    </row>
    <row r="4">
      <c r="A4" s="4" t="inlineStr">
        <is>
          <t>Schedule of components of net pension expense</t>
        </is>
      </c>
      <c r="B4" s="4" t="inlineStr">
        <is>
          <t>​ ​ ​ ​ ​ ​ ​ ​ ​ ​ Pension Benefits Three Months Ended March 31: 2021 2020 Service cost $ 1.9 $ 2.0 Interest cost ​ 2.8 ​ 4.2 Expected return on plan assets ​ (7.8) ​ (9.3) Amortization of prior service cost ​ 0.5 ​ 0.5 Amortization of net actuarial losses ​ 6.2 ​ 6.2 Net pension expense $ 3.6 $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changes in the carrying amount of goodwill by segment</t>
        </is>
      </c>
      <c r="B4" s="4" t="inlineStr">
        <is>
          <t>​ ​ ​ ​ ​ ​ ​ ​ ​ ​ ​ ​ ​ Interconnect Cable ​ ​ ​ ​ Products and ​ Products and ​ ​ ​ ​ ​ Assemblies ​ Solutions ​ Total Goodwill at December 31, 2020 ​ $ 4,874.5 ​ $ 157.6 ​ $ 5,032.1 ​ Acquisition-related ​ 96.5 ​ 11.6 ​ 108.1 ​ Foreign currency translation ​ (47.2) ​ — ​ (47.2) ​ Goodwill at March 31, 2021 ​ $ 4,923.8 ​ $ 169.2 ​ $ 5,093.0 ​</t>
        </is>
      </c>
    </row>
    <row r="5">
      <c r="A5" s="4" t="inlineStr">
        <is>
          <t>Summary of the Company's amortizable intangible assets</t>
        </is>
      </c>
      <c r="B5" s="4" t="inlineStr">
        <is>
          <t>Other than goodwill noted above, the Company’s intangible assets as of March 31, 2021 and December 31, 2020 were as follows: ​ ​ ​ ​ ​ ​ ​ ​ ​ ​ ​ ​ ​ ​ ​ ​ ​ ​ ​ ​ ​ ​ ​ ​ March 31, 2021 ​ December 31, 2020 ​ Weighted ​ Gross ​ Net Gross ​ Net ​ Average ​ Carrying ​ Accumulated ​ Carrying ​ Carrying ​ Accumulated ​ Carrying ​ Life (years) ​ Amount ​ Amortization ​ Amount ​ Amount ​ Amortization ​ Amount Customer relationships 9 ​ $ 479.9 ​ $ 321.1 ​ $ 158.8 ​ $ 456.6 ​ $ 313.6 ​ $ 143.0 Proprietary technology 11 ​ 156.0 ​ 90.9 ​ ​ 65.1 ​ 156.2 ​ 88.1 ​ ​ 68.1 Backlog and other 2 ​ 49.7 ​ 49.4 ​ ​ 0.3 ​ 49.7 ​ 49.4 ​ ​ 0.3 Total intangible assets (definite-lived) 9 ​ ​ 685.6 ​ ​ 461.4 ​ ​ 224.2 ​ ​ 662.5 ​ ​ 451.1 ​ ​ 211.4 ​ ​ ​ ​ ​ ​ ​ ​ ​ ​ ​ ​ ​ ​ ​ ​ ​ ​ ​ ​ Trade names (indefinite-lived) ​ ​ ​ 186.1 ​ ​ ​ ​ ​ 186.1 ​ ​ 186.1 ​ ​ ​ ​ ​ 186.1 ​ ​ ​ $ 871.7 ​ $ 461.4 ​ $ 410.3 ​ $ 848.6 ​ $ 451.1 ​ $ 397.5</t>
        </is>
      </c>
    </row>
    <row r="6">
      <c r="A6" s="4" t="inlineStr">
        <is>
          <t>Summary of the Company's indefinite-lived intangible assets</t>
        </is>
      </c>
      <c r="B6" s="4" t="inlineStr">
        <is>
          <t>Other than goodwill noted above, the Company’s intangible assets as of March 31, 2021 and December 31, 2020 were as follows: ​ ​ ​ ​ ​ ​ ​ ​ ​ ​ ​ ​ ​ ​ ​ ​ ​ ​ ​ ​ ​ ​ ​ ​ March 31, 2021 ​ December 31, 2020 ​ Weighted ​ Gross ​ Net Gross ​ Net ​ Average ​ Carrying ​ Accumulated ​ Carrying ​ Carrying ​ Accumulated ​ Carrying ​ Life (years) ​ Amount ​ Amortization ​ Amount ​ Amount ​ Amortization ​ Amount Customer relationships 9 ​ $ 479.9 ​ $ 321.1 ​ $ 158.8 ​ $ 456.6 ​ $ 313.6 ​ $ 143.0 Proprietary technology 11 ​ 156.0 ​ 90.9 ​ ​ 65.1 ​ 156.2 ​ 88.1 ​ ​ 68.1 Backlog and other 2 ​ 49.7 ​ 49.4 ​ ​ 0.3 ​ 49.7 ​ 49.4 ​ ​ 0.3 Total intangible assets (definite-lived) 9 ​ ​ 685.6 ​ ​ 461.4 ​ ​ 224.2 ​ ​ 662.5 ​ ​ 451.1 ​ ​ 211.4 ​ ​ ​ ​ ​ ​ ​ ​ ​ ​ ​ ​ ​ ​ ​ ​ ​ ​ ​ ​ Trade names (indefinite-lived) ​ ​ ​ 186.1 ​ ​ ​ ​ ​ 186.1 ​ ​ 186.1 ​ ​ ​ ​ ​ 186.1 ​ ​ ​ $ 871.7 ​ $ 461.4 ​ $ 410.3 ​ $ 848.6 ​ $ 451.1 ​ $ 39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3 Months Ended</t>
        </is>
      </c>
    </row>
    <row r="2">
      <c r="B2" s="2" t="inlineStr">
        <is>
          <t>Mar. 31, 2021</t>
        </is>
      </c>
    </row>
    <row r="3">
      <c r="A3" s="3" t="inlineStr">
        <is>
          <t>Reportable Business Segments</t>
        </is>
      </c>
    </row>
    <row r="4">
      <c r="A4" s="4" t="inlineStr">
        <is>
          <t>Schedule of segment reporting information by segment</t>
        </is>
      </c>
      <c r="B4" s="4" t="inlineStr">
        <is>
          <t>​ ​ ​ ​ ​ ​ ​ ​ ​ ​ ​ ​ ​ ​ ​ ​ ​ ​ ​ ​ ​ ​ ​ ​ ​ ​ ​ ​ ​ Interconnect Products ​ Cable Products ​ ​ ​ ​ ​ ​ and Assemblies ​ and Solutions ​ Corporate / Other (1) ​ Total Consolidated Three Months Ended March 31: 2021 2020 2021 2020 2021 2020 2021 2020 Net sales: ​ ​ ​ ​ ​ ​ ​ ​ ​ ​ ​ ​ ​ ​ ​ ​ ​ ​ ​ ​ ​ ​ ​ ​ ​ External $ 2,280.0 $ 1,779.0 $ 97.1 $ 83.0 $ — $ — $ 2,377.1 $ 1,862.0 ​ Intersegment ​ 17.8 ​ 8.4 ​ 11.7 ​ 8.9 ​ — ​ — ​ 29.5 ​ 17.3 ​ Segment operating income ​ 489.4 ​ 339.8 ​ 8.5 ​ 6.3 ​ ​ ​ ​ ​ 497.9 ​ 346.1 ​ (1) Corporate / Other is not a reportable business segment; the reconciliation of segment operating income to consolidated results is included in the table below.</t>
        </is>
      </c>
    </row>
    <row r="5">
      <c r="A5" s="4" t="inlineStr">
        <is>
          <t>Schedule of the reconciliation of segment operating income to consolidated income before income taxes</t>
        </is>
      </c>
      <c r="B5" s="4" t="inlineStr">
        <is>
          <t>​ ​ ​ ​ ​ ​ ​ ​ ​ ​ ​ Three Months Ended March 31, ​ ​ 2021 2020 Segment operating income ​ $ 497.9 ​ $ 346.1 ​ Stock-based compensation expense ​ (19.1) ​ (15.4) ​ Other operating expenses ​ (14.0) ​ (13.8) ​ Interest expense ​ (28.6) ​ (28.8) ​ Other (expense) income, net ​ (0.3) ​ 1.1 ​ Income before income taxes ​ $ 435.9 ​ $ 2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net sales</t>
        </is>
      </c>
      <c r="B4" s="4" t="inlineStr">
        <is>
          <t>​ ​ ​ ​ ​ ​ ​ ​ ​ ​ ​ ​ ​ ​ ​ ​ ​ ​ ​ ​ ​ ​ ​ Interconnect Products ​ Cable Products ​ Total Reportable ​ ​ ​ and Assemblies ​ and Solutions ​ Business Segments ​ Three Months Ended March 31, ​ 2021 2020 2021 2020 2021 2020 Net sales by: ​ ​ ​ ​ ​ ​ ​ ​ ​ ​ ​ ​ ​ ​ ​ ​ ​ ​ ​ Sales channel: ​ ​ ​ ​ ​ ​ ​ ​ ​ ​ ​ ​ ​ ​ ​ ​ ​ ​ ​ End customers and contract manufacturers ​ $ 1,931.0 $ 1,488.6 $ 82.3 $ 66.1 $ 2,013.3 $ 1,554.7 Distributors and resellers ​ 349.0 ​ 290.4 ​ 14.8 ​ 16.9 ​ 363.8 ​ 307.3 ​ ​ ​ $ 2,280.0 ​ $ 1,779.0 ​ $ 97.1 ​ $ 83.0 ​ $ 2,377.1 ​ $ 1,862.0 ​ ​ ​ ​ ​ ​ ​ ​ ​ ​ ​ ​ ​ ​ ​ ​ ​ ​ ​ ​ ​ Geography: ​ ​ ​ ​ ​ ​ ​ ​ ​ ​ ​ ​ ​ ​ ​ ​ ​ ​ ​ United States ​ $ 621.7 $ 571.4 $ 52.2 $ 44.0 $ 673.9 $ 615.4 China ​ 657.7 ​ 416.9 ​ 3.2 ​ 0.8 ​ 660.9 ​ 417.7 ​ Other foreign locations ​ 1,000.6 ​ 790.7 ​ 41.7 ​ 38.2 ​ 1,042.3 ​ 828.9 ​ ​ ​ $ 2,280.0 ​ $ 1,779.0 ​ $ 97.1 ​ $ 83.0 ​ $ 2,377.1 ​ $ 1,8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21" customWidth="1" min="6" max="6"/>
  </cols>
  <sheetData>
    <row r="1">
      <c r="A1" s="1" t="inlineStr">
        <is>
          <t>Basis of Presentation and Principles of Consolidation (Narrative) (Details) $ / shares in Units, $ in Millions</t>
        </is>
      </c>
      <c r="B1" s="2" t="inlineStr">
        <is>
          <t>Mar. 04, 2021</t>
        </is>
      </c>
      <c r="C1" s="2" t="inlineStr">
        <is>
          <t>Mar. 31, 2021USD ($)$ / shares</t>
        </is>
      </c>
      <c r="D1" s="2" t="inlineStr">
        <is>
          <t>Dec. 31, 2020USD ($)</t>
        </is>
      </c>
      <c r="E1" s="2" t="inlineStr">
        <is>
          <t>Mar. 31, 2020USD ($)</t>
        </is>
      </c>
      <c r="F1" s="2" t="inlineStr">
        <is>
          <t>Dec. 31, 2019USD ($)</t>
        </is>
      </c>
    </row>
    <row r="2">
      <c r="A2" s="4" t="inlineStr">
        <is>
          <t>Stock split conversion ratio</t>
        </is>
      </c>
      <c r="B2" s="5" t="n">
        <v>2</v>
      </c>
    </row>
    <row r="3">
      <c r="A3" s="4" t="inlineStr">
        <is>
          <t>Common Stock, Par or Stated Value Per Share | $ / shares</t>
        </is>
      </c>
      <c r="C3" s="10" t="n">
        <v>0.001</v>
      </c>
    </row>
    <row r="4">
      <c r="A4" s="4" t="inlineStr">
        <is>
          <t>Total equity</t>
        </is>
      </c>
      <c r="C4" s="6" t="n">
        <v>5521.7</v>
      </c>
      <c r="D4" s="6" t="n">
        <v>5451.9</v>
      </c>
      <c r="E4" s="6" t="n">
        <v>4445.7</v>
      </c>
      <c r="F4" s="6" t="n">
        <v>4596.2</v>
      </c>
    </row>
    <row r="5">
      <c r="A5" s="4" t="inlineStr">
        <is>
          <t>Common Stock</t>
        </is>
      </c>
    </row>
    <row r="6">
      <c r="A6" s="4" t="inlineStr">
        <is>
          <t>Total equity</t>
        </is>
      </c>
      <c r="C6" s="8" t="n">
        <v>0.6</v>
      </c>
      <c r="D6" s="8" t="n">
        <v>0.6</v>
      </c>
      <c r="E6" s="8" t="n">
        <v>0.6</v>
      </c>
      <c r="F6" s="8" t="n">
        <v>0.6</v>
      </c>
    </row>
    <row r="7">
      <c r="A7" s="4" t="inlineStr">
        <is>
          <t>Common Stock | Stock Split [Member]</t>
        </is>
      </c>
    </row>
    <row r="8">
      <c r="A8" s="4" t="inlineStr">
        <is>
          <t>Total equity</t>
        </is>
      </c>
      <c r="C8" s="8" t="n">
        <v>0.3</v>
      </c>
      <c r="D8" s="8" t="n">
        <v>0.3</v>
      </c>
      <c r="E8" s="8" t="n">
        <v>0.3</v>
      </c>
      <c r="F8" s="8" t="n">
        <v>0.3</v>
      </c>
    </row>
    <row r="9">
      <c r="A9" s="4" t="inlineStr">
        <is>
          <t>Additional Paid in Capital</t>
        </is>
      </c>
    </row>
    <row r="10">
      <c r="A10" s="4" t="inlineStr">
        <is>
          <t>Total equity</t>
        </is>
      </c>
      <c r="C10" s="8" t="n">
        <v>2105.7</v>
      </c>
      <c r="D10" s="8" t="n">
        <v>2068.1</v>
      </c>
      <c r="E10" s="8" t="n">
        <v>1720.3</v>
      </c>
      <c r="F10" s="5" t="n">
        <v>1683</v>
      </c>
    </row>
    <row r="11">
      <c r="A11" s="4" t="inlineStr">
        <is>
          <t>Additional Paid in Capital | Stock Split [Member]</t>
        </is>
      </c>
    </row>
    <row r="12">
      <c r="A12" s="4" t="inlineStr">
        <is>
          <t>Total equity</t>
        </is>
      </c>
      <c r="C12" s="6" t="n">
        <v>-0.3</v>
      </c>
      <c r="D12" s="6" t="n">
        <v>-0.3</v>
      </c>
      <c r="E12" s="6" t="n">
        <v>-0.3</v>
      </c>
      <c r="F12" s="6"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Details) - The "Revolving Credit Facility" - USD ($) $ in Millions</t>
        </is>
      </c>
      <c r="B1" s="2" t="inlineStr">
        <is>
          <t>Mar. 31, 2021</t>
        </is>
      </c>
      <c r="C1" s="2" t="inlineStr">
        <is>
          <t>Dec. 31, 2020</t>
        </is>
      </c>
    </row>
    <row r="2">
      <c r="A2" s="3" t="inlineStr">
        <is>
          <t>New Accounting Pronouncements</t>
        </is>
      </c>
    </row>
    <row r="3">
      <c r="A3" s="4" t="inlineStr">
        <is>
          <t>Borrowings under the Revolving Credit Facility</t>
        </is>
      </c>
      <c r="B3" s="7" t="n">
        <v>0</v>
      </c>
      <c r="C3" s="7" t="n">
        <v>0</v>
      </c>
    </row>
    <row r="4">
      <c r="A4" s="4" t="inlineStr">
        <is>
          <t>Revolving Credit Facility</t>
        </is>
      </c>
    </row>
    <row r="5">
      <c r="A5" s="3" t="inlineStr">
        <is>
          <t>New Accounting Pronouncements</t>
        </is>
      </c>
    </row>
    <row r="6">
      <c r="A6" s="4" t="inlineStr">
        <is>
          <t>Borrowings under the Revolving Credit Facility</t>
        </is>
      </c>
      <c r="B6"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t>
        </is>
      </c>
    </row>
    <row r="3">
      <c r="A3" s="4" t="inlineStr">
        <is>
          <t>Raw materials and supplies</t>
        </is>
      </c>
      <c r="B3" s="6" t="n">
        <v>642.8</v>
      </c>
      <c r="C3" s="6" t="n">
        <v>587.4</v>
      </c>
    </row>
    <row r="4">
      <c r="A4" s="4" t="inlineStr">
        <is>
          <t>Work in process</t>
        </is>
      </c>
      <c r="B4" s="8" t="n">
        <v>453.7</v>
      </c>
      <c r="C4" s="8" t="n">
        <v>410.7</v>
      </c>
    </row>
    <row r="5">
      <c r="A5" s="4" t="inlineStr">
        <is>
          <t>Finished goods</t>
        </is>
      </c>
      <c r="B5" s="8" t="n">
        <v>468.6</v>
      </c>
      <c r="C5" s="8" t="n">
        <v>464.1</v>
      </c>
    </row>
    <row r="6">
      <c r="A6" s="4" t="inlineStr">
        <is>
          <t>Inventories</t>
        </is>
      </c>
      <c r="B6" s="6" t="n">
        <v>1565.1</v>
      </c>
      <c r="C6" s="6" t="n">
        <v>14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Debt, Schedule of Debt (Details) € in Millions, $ in Millions</t>
        </is>
      </c>
      <c r="B1" s="2" t="inlineStr">
        <is>
          <t>Mar. 31, 2021USD ($)</t>
        </is>
      </c>
      <c r="C1" s="2" t="inlineStr">
        <is>
          <t>Mar. 31, 2021EUR (€)</t>
        </is>
      </c>
      <c r="D1" s="2" t="inlineStr">
        <is>
          <t>Dec. 31, 2020USD ($)</t>
        </is>
      </c>
      <c r="E1" s="2" t="inlineStr">
        <is>
          <t>Apr. 01, 2020</t>
        </is>
      </c>
      <c r="F1" s="2" t="inlineStr">
        <is>
          <t>Feb. 20, 2020</t>
        </is>
      </c>
    </row>
    <row r="2">
      <c r="A2" s="3" t="inlineStr">
        <is>
          <t>Debt</t>
        </is>
      </c>
    </row>
    <row r="3">
      <c r="A3" s="4" t="inlineStr">
        <is>
          <t>Less deferred debt issuance costs</t>
        </is>
      </c>
      <c r="B3" s="7" t="n">
        <v>-26</v>
      </c>
      <c r="D3" s="6" t="n">
        <v>-27.8</v>
      </c>
    </row>
    <row r="4">
      <c r="A4" s="4" t="inlineStr">
        <is>
          <t>Less deferred debt issuance costs, fair value</t>
        </is>
      </c>
      <c r="B4" s="4" t="inlineStr">
        <is>
          <t xml:space="preserve"> </t>
        </is>
      </c>
      <c r="D4" s="4" t="inlineStr">
        <is>
          <t xml:space="preserve"> </t>
        </is>
      </c>
    </row>
    <row r="5">
      <c r="A5" s="4" t="inlineStr">
        <is>
          <t>Total debt</t>
        </is>
      </c>
      <c r="B5" s="8" t="n">
        <v>4636.7</v>
      </c>
      <c r="D5" s="8" t="n">
        <v>3866.5</v>
      </c>
    </row>
    <row r="6">
      <c r="A6" s="4" t="inlineStr">
        <is>
          <t>Less current portion</t>
        </is>
      </c>
      <c r="B6" s="8" t="n">
        <v>526.4</v>
      </c>
      <c r="D6" s="8" t="n">
        <v>230.3</v>
      </c>
    </row>
    <row r="7">
      <c r="A7" s="4" t="inlineStr">
        <is>
          <t>Total long-term debt</t>
        </is>
      </c>
      <c r="B7" s="8" t="n">
        <v>4110.3</v>
      </c>
      <c r="D7" s="8" t="n">
        <v>3636.2</v>
      </c>
    </row>
    <row r="8">
      <c r="A8" s="4" t="inlineStr">
        <is>
          <t>Total debt, Approximate Fair Value</t>
        </is>
      </c>
      <c r="B8" s="8" t="n">
        <v>4896.9</v>
      </c>
      <c r="D8" s="8" t="n">
        <v>4265.4</v>
      </c>
    </row>
    <row r="9">
      <c r="A9" s="4" t="inlineStr">
        <is>
          <t>Less current portion, Fair Value</t>
        </is>
      </c>
      <c r="B9" s="8" t="n">
        <v>534.8</v>
      </c>
      <c r="D9" s="8" t="n">
        <v>234.2</v>
      </c>
    </row>
    <row r="10">
      <c r="A10" s="4" t="inlineStr">
        <is>
          <t>Long-term debt, Approximate Fair Value</t>
        </is>
      </c>
      <c r="B10" s="8" t="n">
        <v>4362.1</v>
      </c>
      <c r="D10" s="8" t="n">
        <v>4031.2</v>
      </c>
    </row>
    <row r="11">
      <c r="A11" s="4" t="inlineStr">
        <is>
          <t>The "Revolving Credit Facility" | Revolving Credit Facility</t>
        </is>
      </c>
    </row>
    <row r="12">
      <c r="A12" s="3" t="inlineStr">
        <is>
          <t>Debt</t>
        </is>
      </c>
    </row>
    <row r="13">
      <c r="A13" s="4" t="inlineStr">
        <is>
          <t>Debt carrying amount, net of unamortized discount or premium before deferred debt issuance costs</t>
        </is>
      </c>
      <c r="B13" s="5" t="n">
        <v>0</v>
      </c>
      <c r="D13" s="5" t="n">
        <v>0</v>
      </c>
    </row>
    <row r="14">
      <c r="A14" s="4" t="inlineStr">
        <is>
          <t>Total debt, Approximate Fair Value</t>
        </is>
      </c>
      <c r="B14" s="5" t="n">
        <v>0</v>
      </c>
      <c r="D14" s="5" t="n">
        <v>0</v>
      </c>
    </row>
    <row r="15">
      <c r="A15" s="4" t="inlineStr">
        <is>
          <t>U.S. Commercial Paper Program</t>
        </is>
      </c>
    </row>
    <row r="16">
      <c r="A16" s="3" t="inlineStr">
        <is>
          <t>Debt</t>
        </is>
      </c>
    </row>
    <row r="17">
      <c r="A17" s="4" t="inlineStr">
        <is>
          <t>Debt carrying amount, net of unamortized discount or premium before deferred debt issuance costs</t>
        </is>
      </c>
      <c r="B17" s="5" t="n">
        <v>811</v>
      </c>
      <c r="D17" s="5" t="n">
        <v>0</v>
      </c>
    </row>
    <row r="18">
      <c r="A18" s="4" t="inlineStr">
        <is>
          <t>Total debt, Approximate Fair Value</t>
        </is>
      </c>
      <c r="B18" s="5" t="n">
        <v>811</v>
      </c>
      <c r="D18" s="5" t="n">
        <v>0</v>
      </c>
    </row>
    <row r="19">
      <c r="A19" s="4" t="inlineStr">
        <is>
          <t>Euro Commercial Paper Program</t>
        </is>
      </c>
    </row>
    <row r="20">
      <c r="A20" s="3" t="inlineStr">
        <is>
          <t>Debt</t>
        </is>
      </c>
    </row>
    <row r="21">
      <c r="A21" s="4" t="inlineStr">
        <is>
          <t>Debt carrying amount, net of unamortized discount or premium before deferred debt issuance costs</t>
        </is>
      </c>
      <c r="B21" s="5" t="n">
        <v>0</v>
      </c>
      <c r="C21" s="11" t="n">
        <v>0</v>
      </c>
      <c r="D21" s="5" t="n">
        <v>0</v>
      </c>
    </row>
    <row r="22">
      <c r="A22" s="4" t="inlineStr">
        <is>
          <t>Total debt, Approximate Fair Value</t>
        </is>
      </c>
      <c r="B22" s="7" t="n">
        <v>0</v>
      </c>
      <c r="D22" s="7" t="n">
        <v>0</v>
      </c>
    </row>
    <row r="23">
      <c r="A23" s="4" t="inlineStr">
        <is>
          <t>4.00% Senior Notes due February 2022</t>
        </is>
      </c>
    </row>
    <row r="24">
      <c r="A24" s="3" t="inlineStr">
        <is>
          <t>Debt</t>
        </is>
      </c>
    </row>
    <row r="25">
      <c r="A25" s="4" t="inlineStr">
        <is>
          <t>Stated interest rate (as a percent)</t>
        </is>
      </c>
      <c r="B25" s="4" t="inlineStr">
        <is>
          <t>4.00%</t>
        </is>
      </c>
      <c r="C25" s="4" t="inlineStr">
        <is>
          <t>4.00%</t>
        </is>
      </c>
      <c r="D25" s="4" t="inlineStr">
        <is>
          <t>4.00%</t>
        </is>
      </c>
    </row>
    <row r="26">
      <c r="A26" s="4" t="inlineStr">
        <is>
          <t>Debt carrying amount, net of unamortized discount or premium before deferred debt issuance costs</t>
        </is>
      </c>
      <c r="B26" s="6" t="n">
        <v>294.9</v>
      </c>
      <c r="D26" s="6" t="n">
        <v>294.9</v>
      </c>
    </row>
    <row r="27">
      <c r="A27" s="4" t="inlineStr">
        <is>
          <t>Total debt, Approximate Fair Value</t>
        </is>
      </c>
      <c r="B27" s="6" t="n">
        <v>300.9</v>
      </c>
      <c r="D27" s="6" t="n">
        <v>303.6</v>
      </c>
    </row>
    <row r="28">
      <c r="A28" s="4" t="inlineStr">
        <is>
          <t>3.125% Senior Notes due September 2021</t>
        </is>
      </c>
    </row>
    <row r="29">
      <c r="A29" s="3" t="inlineStr">
        <is>
          <t>Debt</t>
        </is>
      </c>
    </row>
    <row r="30">
      <c r="A30" s="4" t="inlineStr">
        <is>
          <t>Stated interest rate (as a percent)</t>
        </is>
      </c>
      <c r="B30" s="4" t="inlineStr">
        <is>
          <t>3.125%</t>
        </is>
      </c>
      <c r="C30" s="4" t="inlineStr">
        <is>
          <t>3.125%</t>
        </is>
      </c>
      <c r="D30" s="4" t="inlineStr">
        <is>
          <t>3.125%</t>
        </is>
      </c>
    </row>
    <row r="31">
      <c r="A31" s="4" t="inlineStr">
        <is>
          <t>Debt carrying amount, net of unamortized discount or premium before deferred debt issuance costs</t>
        </is>
      </c>
      <c r="B31" s="6" t="n">
        <v>227.7</v>
      </c>
      <c r="D31" s="6" t="n">
        <v>227.7</v>
      </c>
    </row>
    <row r="32">
      <c r="A32" s="4" t="inlineStr">
        <is>
          <t>Total debt, Approximate Fair Value</t>
        </is>
      </c>
      <c r="B32" s="6" t="n">
        <v>230.1</v>
      </c>
      <c r="D32" s="6" t="n">
        <v>231.6</v>
      </c>
    </row>
    <row r="33">
      <c r="A33" s="4" t="inlineStr">
        <is>
          <t>2.20% Senior Notes due April 2020</t>
        </is>
      </c>
    </row>
    <row r="34">
      <c r="A34" s="3" t="inlineStr">
        <is>
          <t>Debt</t>
        </is>
      </c>
    </row>
    <row r="35">
      <c r="A35" s="4" t="inlineStr">
        <is>
          <t>Stated interest rate (as a percent)</t>
        </is>
      </c>
      <c r="E35" s="4" t="inlineStr">
        <is>
          <t>2.20%</t>
        </is>
      </c>
    </row>
    <row r="36">
      <c r="A36" s="4" t="inlineStr">
        <is>
          <t>3.20% Senior Notes due April 2024</t>
        </is>
      </c>
    </row>
    <row r="37">
      <c r="A37" s="3" t="inlineStr">
        <is>
          <t>Debt</t>
        </is>
      </c>
    </row>
    <row r="38">
      <c r="A38" s="4" t="inlineStr">
        <is>
          <t>Stated interest rate (as a percent)</t>
        </is>
      </c>
      <c r="B38" s="4" t="inlineStr">
        <is>
          <t>3.20%</t>
        </is>
      </c>
      <c r="C38" s="4" t="inlineStr">
        <is>
          <t>3.20%</t>
        </is>
      </c>
      <c r="D38" s="4" t="inlineStr">
        <is>
          <t>3.20%</t>
        </is>
      </c>
    </row>
    <row r="39">
      <c r="A39" s="4" t="inlineStr">
        <is>
          <t>Debt carrying amount, net of unamortized discount or premium before deferred debt issuance costs</t>
        </is>
      </c>
      <c r="B39" s="6" t="n">
        <v>349.8</v>
      </c>
      <c r="D39" s="6" t="n">
        <v>349.8</v>
      </c>
    </row>
    <row r="40">
      <c r="A40" s="4" t="inlineStr">
        <is>
          <t>Total debt, Approximate Fair Value</t>
        </is>
      </c>
      <c r="B40" s="7" t="n">
        <v>373</v>
      </c>
      <c r="D40" s="6" t="n">
        <v>378.1</v>
      </c>
    </row>
    <row r="41">
      <c r="A41" s="4" t="inlineStr">
        <is>
          <t>2.05% Senior Notes due March 2025</t>
        </is>
      </c>
    </row>
    <row r="42">
      <c r="A42" s="3" t="inlineStr">
        <is>
          <t>Debt</t>
        </is>
      </c>
    </row>
    <row r="43">
      <c r="A43" s="4" t="inlineStr">
        <is>
          <t>Stated interest rate (as a percent)</t>
        </is>
      </c>
      <c r="B43" s="4" t="inlineStr">
        <is>
          <t>2.05%</t>
        </is>
      </c>
      <c r="C43" s="4" t="inlineStr">
        <is>
          <t>2.05%</t>
        </is>
      </c>
      <c r="D43" s="4" t="inlineStr">
        <is>
          <t>2.05%</t>
        </is>
      </c>
      <c r="F43" s="4" t="inlineStr">
        <is>
          <t>2.05%</t>
        </is>
      </c>
    </row>
    <row r="44">
      <c r="A44" s="4" t="inlineStr">
        <is>
          <t>Debt carrying amount, net of unamortized discount or premium before deferred debt issuance costs</t>
        </is>
      </c>
      <c r="B44" s="6" t="n">
        <v>399.5</v>
      </c>
      <c r="D44" s="6" t="n">
        <v>399.4</v>
      </c>
    </row>
    <row r="45">
      <c r="A45" s="4" t="inlineStr">
        <is>
          <t>Total debt, Approximate Fair Value</t>
        </is>
      </c>
      <c r="B45" s="6" t="n">
        <v>412.2</v>
      </c>
      <c r="D45" s="6" t="n">
        <v>420.7</v>
      </c>
    </row>
    <row r="46">
      <c r="A46" s="4" t="inlineStr">
        <is>
          <t>0.750% Euro Senior Notes due May 2026</t>
        </is>
      </c>
    </row>
    <row r="47">
      <c r="A47" s="3" t="inlineStr">
        <is>
          <t>Debt</t>
        </is>
      </c>
    </row>
    <row r="48">
      <c r="A48" s="4" t="inlineStr">
        <is>
          <t>Stated interest rate (as a percent)</t>
        </is>
      </c>
      <c r="B48" s="4" t="inlineStr">
        <is>
          <t>0.75%</t>
        </is>
      </c>
      <c r="C48" s="4" t="inlineStr">
        <is>
          <t>0.75%</t>
        </is>
      </c>
      <c r="D48" s="4" t="inlineStr">
        <is>
          <t>0.75%</t>
        </is>
      </c>
    </row>
    <row r="49">
      <c r="A49" s="4" t="inlineStr">
        <is>
          <t>Debt carrying amount, net of unamortized discount or premium before deferred debt issuance costs</t>
        </is>
      </c>
      <c r="B49" s="6" t="n">
        <v>584.3</v>
      </c>
      <c r="D49" s="6" t="n">
        <v>608.4</v>
      </c>
    </row>
    <row r="50">
      <c r="A50" s="4" t="inlineStr">
        <is>
          <t>Total debt, Approximate Fair Value</t>
        </is>
      </c>
      <c r="B50" s="7" t="n">
        <v>606</v>
      </c>
      <c r="D50" s="6" t="n">
        <v>633.6</v>
      </c>
    </row>
    <row r="51">
      <c r="A51" s="4" t="inlineStr">
        <is>
          <t>2.000% Euro Senior Notes due October 2028</t>
        </is>
      </c>
    </row>
    <row r="52">
      <c r="A52" s="3" t="inlineStr">
        <is>
          <t>Debt</t>
        </is>
      </c>
    </row>
    <row r="53">
      <c r="A53" s="4" t="inlineStr">
        <is>
          <t>Stated interest rate (as a percent)</t>
        </is>
      </c>
      <c r="B53" s="4" t="inlineStr">
        <is>
          <t>2.00%</t>
        </is>
      </c>
      <c r="C53" s="4" t="inlineStr">
        <is>
          <t>2.00%</t>
        </is>
      </c>
      <c r="D53" s="4" t="inlineStr">
        <is>
          <t>2.00%</t>
        </is>
      </c>
    </row>
    <row r="54">
      <c r="A54" s="4" t="inlineStr">
        <is>
          <t>Debt carrying amount, net of unamortized discount or premium before deferred debt issuance costs</t>
        </is>
      </c>
      <c r="B54" s="6" t="n">
        <v>584.3</v>
      </c>
      <c r="D54" s="6" t="n">
        <v>608.4</v>
      </c>
    </row>
    <row r="55">
      <c r="A55" s="4" t="inlineStr">
        <is>
          <t>Total debt, Approximate Fair Value</t>
        </is>
      </c>
      <c r="B55" s="6" t="n">
        <v>659.3</v>
      </c>
      <c r="D55" s="6" t="n">
        <v>694.9</v>
      </c>
    </row>
    <row r="56">
      <c r="A56" s="4" t="inlineStr">
        <is>
          <t>4.350% Senior Notes due June 2029</t>
        </is>
      </c>
    </row>
    <row r="57">
      <c r="A57" s="3" t="inlineStr">
        <is>
          <t>Debt</t>
        </is>
      </c>
    </row>
    <row r="58">
      <c r="A58" s="4" t="inlineStr">
        <is>
          <t>Stated interest rate (as a percent)</t>
        </is>
      </c>
      <c r="B58" s="4" t="inlineStr">
        <is>
          <t>4.35%</t>
        </is>
      </c>
      <c r="C58" s="4" t="inlineStr">
        <is>
          <t>4.35%</t>
        </is>
      </c>
      <c r="D58" s="4" t="inlineStr">
        <is>
          <t>4.35%</t>
        </is>
      </c>
    </row>
    <row r="59">
      <c r="A59" s="4" t="inlineStr">
        <is>
          <t>Debt carrying amount, net of unamortized discount or premium before deferred debt issuance costs</t>
        </is>
      </c>
      <c r="B59" s="6" t="n">
        <v>499.6</v>
      </c>
      <c r="D59" s="6" t="n">
        <v>499.6</v>
      </c>
    </row>
    <row r="60">
      <c r="A60" s="4" t="inlineStr">
        <is>
          <t>Total debt, Approximate Fair Value</t>
        </is>
      </c>
      <c r="B60" s="6" t="n">
        <v>566.7</v>
      </c>
      <c r="D60" s="6" t="n">
        <v>608.4</v>
      </c>
    </row>
    <row r="61">
      <c r="A61" s="4" t="inlineStr">
        <is>
          <t>2.800% Senior Notes due February 2030</t>
        </is>
      </c>
    </row>
    <row r="62">
      <c r="A62" s="3" t="inlineStr">
        <is>
          <t>Debt</t>
        </is>
      </c>
    </row>
    <row r="63">
      <c r="A63" s="4" t="inlineStr">
        <is>
          <t>Stated interest rate (as a percent)</t>
        </is>
      </c>
      <c r="B63" s="4" t="inlineStr">
        <is>
          <t>2.80%</t>
        </is>
      </c>
      <c r="C63" s="4" t="inlineStr">
        <is>
          <t>2.80%</t>
        </is>
      </c>
      <c r="D63" s="4" t="inlineStr">
        <is>
          <t>2.80%</t>
        </is>
      </c>
    </row>
    <row r="64">
      <c r="A64" s="4" t="inlineStr">
        <is>
          <t>Debt carrying amount, net of unamortized discount or premium before deferred debt issuance costs</t>
        </is>
      </c>
      <c r="B64" s="6" t="n">
        <v>899.4</v>
      </c>
      <c r="D64" s="6" t="n">
        <v>899.4</v>
      </c>
    </row>
    <row r="65">
      <c r="A65" s="4" t="inlineStr">
        <is>
          <t>Total debt, Approximate Fair Value</t>
        </is>
      </c>
      <c r="B65" s="8" t="n">
        <v>925.5</v>
      </c>
      <c r="D65" s="8" t="n">
        <v>987.8</v>
      </c>
    </row>
    <row r="66">
      <c r="A66" s="4" t="inlineStr">
        <is>
          <t>Other Debt [Member]</t>
        </is>
      </c>
    </row>
    <row r="67">
      <c r="A67" s="3" t="inlineStr">
        <is>
          <t>Debt</t>
        </is>
      </c>
    </row>
    <row r="68">
      <c r="A68" s="4" t="inlineStr">
        <is>
          <t>Debt carrying amount, net of unamortized discount or premium before deferred debt issuance costs</t>
        </is>
      </c>
      <c r="B68" s="8" t="n">
        <v>12.2</v>
      </c>
      <c r="D68" s="8" t="n">
        <v>6.7</v>
      </c>
    </row>
    <row r="69">
      <c r="A69" s="4" t="inlineStr">
        <is>
          <t>Total debt, Approximate Fair Value</t>
        </is>
      </c>
      <c r="B69" s="6" t="n">
        <v>12.2</v>
      </c>
      <c r="D69" s="6"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Revolving Credit Facility (Details) - The "Revolving Credit Facility" - USD ($) $ in Millions</t>
        </is>
      </c>
      <c r="B1" s="2" t="inlineStr">
        <is>
          <t>3 Months Ended</t>
        </is>
      </c>
    </row>
    <row r="2">
      <c r="B2" s="2" t="inlineStr">
        <is>
          <t>Mar. 31, 2021</t>
        </is>
      </c>
      <c r="C2" s="2" t="inlineStr">
        <is>
          <t>Dec. 31, 2020</t>
        </is>
      </c>
    </row>
    <row r="3">
      <c r="A3" s="3" t="inlineStr">
        <is>
          <t>Debt</t>
        </is>
      </c>
    </row>
    <row r="4">
      <c r="A4" s="4" t="inlineStr">
        <is>
          <t>Maximum borrowing capacity</t>
        </is>
      </c>
      <c r="B4" s="7" t="n">
        <v>2500</v>
      </c>
    </row>
    <row r="5">
      <c r="A5" s="4" t="inlineStr">
        <is>
          <t>Borrowings under the Revolving Credit Facility</t>
        </is>
      </c>
      <c r="B5" s="7" t="n">
        <v>0</v>
      </c>
      <c r="C5" s="7" t="n">
        <v>0</v>
      </c>
    </row>
    <row r="6">
      <c r="A6" s="4" t="inlineStr">
        <is>
          <t>Debt instrument, covenant compliance</t>
        </is>
      </c>
      <c r="B6" s="4" t="inlineStr">
        <is>
          <t>At March 31, 2021, the Company was in compliance with the financial covenants under the Revolving Credit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Condensed Consolidated Statements of Income</t>
        </is>
      </c>
    </row>
    <row r="4">
      <c r="A4" s="4" t="inlineStr">
        <is>
          <t>Net sales</t>
        </is>
      </c>
      <c r="B4" s="6" t="n">
        <v>2377.1</v>
      </c>
      <c r="C4" s="7" t="n">
        <v>1862</v>
      </c>
    </row>
    <row r="5">
      <c r="A5" s="4" t="inlineStr">
        <is>
          <t>Cost of sales</t>
        </is>
      </c>
      <c r="B5" s="8" t="n">
        <v>1649.6</v>
      </c>
      <c r="C5" s="8" t="n">
        <v>1302.2</v>
      </c>
    </row>
    <row r="6">
      <c r="A6" s="4" t="inlineStr">
        <is>
          <t>Gross profit</t>
        </is>
      </c>
      <c r="B6" s="8" t="n">
        <v>727.5</v>
      </c>
      <c r="C6" s="8" t="n">
        <v>559.8</v>
      </c>
    </row>
    <row r="7">
      <c r="A7" s="4" t="inlineStr">
        <is>
          <t>Selling, general and administrative expenses</t>
        </is>
      </c>
      <c r="B7" s="8" t="n">
        <v>262.7</v>
      </c>
      <c r="C7" s="8" t="n">
        <v>242.9</v>
      </c>
    </row>
    <row r="8">
      <c r="A8" s="4" t="inlineStr">
        <is>
          <t>Operating income</t>
        </is>
      </c>
      <c r="B8" s="8" t="n">
        <v>464.8</v>
      </c>
      <c r="C8" s="8" t="n">
        <v>316.9</v>
      </c>
    </row>
    <row r="9">
      <c r="A9" s="4" t="inlineStr">
        <is>
          <t>Interest expense</t>
        </is>
      </c>
      <c r="B9" s="8" t="n">
        <v>-28.6</v>
      </c>
      <c r="C9" s="8" t="n">
        <v>-28.8</v>
      </c>
    </row>
    <row r="10">
      <c r="A10" s="4" t="inlineStr">
        <is>
          <t>Other (expense) income, net</t>
        </is>
      </c>
      <c r="B10" s="8" t="n">
        <v>-0.3</v>
      </c>
      <c r="C10" s="8" t="n">
        <v>1.1</v>
      </c>
    </row>
    <row r="11">
      <c r="A11" s="4" t="inlineStr">
        <is>
          <t>Income before income taxes</t>
        </is>
      </c>
      <c r="B11" s="8" t="n">
        <v>435.9</v>
      </c>
      <c r="C11" s="8" t="n">
        <v>289.2</v>
      </c>
    </row>
    <row r="12">
      <c r="A12" s="4" t="inlineStr">
        <is>
          <t>Provision for income taxes</t>
        </is>
      </c>
      <c r="B12" s="8" t="n">
        <v>-104.1</v>
      </c>
      <c r="C12" s="5" t="n">
        <v>-46</v>
      </c>
    </row>
    <row r="13">
      <c r="A13" s="4" t="inlineStr">
        <is>
          <t>Net income</t>
        </is>
      </c>
      <c r="B13" s="8" t="n">
        <v>331.8</v>
      </c>
      <c r="C13" s="8" t="n">
        <v>243.2</v>
      </c>
    </row>
    <row r="14">
      <c r="A14" s="4" t="inlineStr">
        <is>
          <t>Less: Net income attributable to noncontrolling interests</t>
        </is>
      </c>
      <c r="B14" s="8" t="n">
        <v>-2.2</v>
      </c>
      <c r="C14" s="8" t="n">
        <v>-1.1</v>
      </c>
    </row>
    <row r="15">
      <c r="A15" s="4" t="inlineStr">
        <is>
          <t>Net income attributable to Amphenol Corporation</t>
        </is>
      </c>
      <c r="B15" s="6" t="n">
        <v>329.6</v>
      </c>
      <c r="C15" s="6" t="n">
        <v>242.1</v>
      </c>
    </row>
    <row r="16">
      <c r="A16" s="4" t="inlineStr">
        <is>
          <t>Net income per common share - Basic (in dollars per share)</t>
        </is>
      </c>
      <c r="B16" s="9" t="n">
        <v>0.55</v>
      </c>
      <c r="C16" s="9" t="n">
        <v>0.41</v>
      </c>
    </row>
    <row r="17">
      <c r="A17" s="4" t="inlineStr">
        <is>
          <t>Weighted average common shares outstanding - Basic (in shares)</t>
        </is>
      </c>
      <c r="B17" s="8" t="n">
        <v>598.5</v>
      </c>
      <c r="C17" s="8" t="n">
        <v>594.9</v>
      </c>
    </row>
    <row r="18">
      <c r="A18" s="4" t="inlineStr">
        <is>
          <t>Net income per common share - Diluted (in dollars per share)</t>
        </is>
      </c>
      <c r="B18" s="9" t="n">
        <v>0.53</v>
      </c>
      <c r="C18" s="9" t="n">
        <v>0.4</v>
      </c>
    </row>
    <row r="19">
      <c r="A19" s="4" t="inlineStr">
        <is>
          <t>Weighted average common shares outstanding - Diluted (in shares)</t>
        </is>
      </c>
      <c r="B19" s="8" t="n">
        <v>624.1</v>
      </c>
      <c r="C19" s="8" t="n">
        <v>6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Debt, Commercial Paper (Details) € in Millions, $ in Millions</t>
        </is>
      </c>
      <c r="B1" s="2" t="inlineStr">
        <is>
          <t>3 Months Ended</t>
        </is>
      </c>
    </row>
    <row r="2">
      <c r="B2" s="2" t="inlineStr">
        <is>
          <t>Mar. 31, 2021USD ($)item</t>
        </is>
      </c>
      <c r="C2" s="2" t="inlineStr">
        <is>
          <t>Mar. 31, 2021EUR (€)item</t>
        </is>
      </c>
      <c r="D2" s="2" t="inlineStr">
        <is>
          <t>Dec. 31, 2020USD ($)</t>
        </is>
      </c>
    </row>
    <row r="3">
      <c r="A3" s="4" t="inlineStr">
        <is>
          <t>Commercial Paper Programs and Revolving Credit Facility [Member]</t>
        </is>
      </c>
    </row>
    <row r="4">
      <c r="A4" s="3" t="inlineStr">
        <is>
          <t>Debt</t>
        </is>
      </c>
    </row>
    <row r="5">
      <c r="A5" s="4" t="inlineStr">
        <is>
          <t>Maximum borrowing capacity</t>
        </is>
      </c>
      <c r="B5" s="7" t="n">
        <v>2500</v>
      </c>
    </row>
    <row r="6">
      <c r="A6" s="4" t="inlineStr">
        <is>
          <t>U.S. Commercial Paper Program</t>
        </is>
      </c>
    </row>
    <row r="7">
      <c r="A7" s="3" t="inlineStr">
        <is>
          <t>Debt</t>
        </is>
      </c>
    </row>
    <row r="8">
      <c r="A8" s="4" t="inlineStr">
        <is>
          <t>Average interest rate (as a percent)</t>
        </is>
      </c>
      <c r="B8" s="4" t="inlineStr">
        <is>
          <t>0.20%</t>
        </is>
      </c>
      <c r="C8" s="4" t="inlineStr">
        <is>
          <t>0.20%</t>
        </is>
      </c>
    </row>
    <row r="9">
      <c r="A9" s="4" t="inlineStr">
        <is>
          <t>Debt carrying amount, net of unamortized discount before deferred debt issuance costs</t>
        </is>
      </c>
      <c r="B9" s="7" t="n">
        <v>811</v>
      </c>
      <c r="D9" s="7" t="n">
        <v>0</v>
      </c>
    </row>
    <row r="10">
      <c r="A10" s="4" t="inlineStr">
        <is>
          <t>Maximum borrowing capacity</t>
        </is>
      </c>
      <c r="B10" s="7" t="n">
        <v>2500</v>
      </c>
    </row>
    <row r="11">
      <c r="A11" s="4" t="inlineStr">
        <is>
          <t>U.S. Commercial Paper Program | Maximum</t>
        </is>
      </c>
    </row>
    <row r="12">
      <c r="A12" s="3" t="inlineStr">
        <is>
          <t>Debt</t>
        </is>
      </c>
    </row>
    <row r="13">
      <c r="A13" s="4" t="inlineStr">
        <is>
          <t>Maturity term</t>
        </is>
      </c>
      <c r="B13" s="4" t="inlineStr">
        <is>
          <t>397 days</t>
        </is>
      </c>
    </row>
    <row r="14">
      <c r="A14" s="4" t="inlineStr">
        <is>
          <t>Euro Commercial Paper Program</t>
        </is>
      </c>
    </row>
    <row r="15">
      <c r="A15" s="3" t="inlineStr">
        <is>
          <t>Debt</t>
        </is>
      </c>
    </row>
    <row r="16">
      <c r="A16" s="4" t="inlineStr">
        <is>
          <t>Number of wholly-owned subsidiaries that entered into a euro-commercial paper program | item</t>
        </is>
      </c>
      <c r="B16" s="5" t="n">
        <v>1</v>
      </c>
      <c r="C16" s="5" t="n">
        <v>1</v>
      </c>
    </row>
    <row r="17">
      <c r="A17" s="4" t="inlineStr">
        <is>
          <t>Debt carrying amount, net of unamortized discount before deferred debt issuance costs</t>
        </is>
      </c>
      <c r="B17" s="7" t="n">
        <v>0</v>
      </c>
      <c r="C17" s="11" t="n">
        <v>0</v>
      </c>
      <c r="D17" s="7" t="n">
        <v>0</v>
      </c>
    </row>
    <row r="18">
      <c r="A18" s="4" t="inlineStr">
        <is>
          <t>Maximum borrowing capacity</t>
        </is>
      </c>
      <c r="B18" s="7" t="n">
        <v>2000</v>
      </c>
    </row>
    <row r="19">
      <c r="A19" s="4" t="inlineStr">
        <is>
          <t>Euro Commercial Paper Program | Maximum</t>
        </is>
      </c>
    </row>
    <row r="20">
      <c r="A20" s="3" t="inlineStr">
        <is>
          <t>Debt</t>
        </is>
      </c>
    </row>
    <row r="21">
      <c r="A21" s="4" t="inlineStr">
        <is>
          <t>Maturity term</t>
        </is>
      </c>
      <c r="B21" s="4" t="inlineStr">
        <is>
          <t>183 days</t>
        </is>
      </c>
    </row>
    <row r="22">
      <c r="A22" s="4" t="inlineStr">
        <is>
          <t>Bank of England Facility [Member]</t>
        </is>
      </c>
    </row>
    <row r="23">
      <c r="A23" s="3" t="inlineStr">
        <is>
          <t>Debt</t>
        </is>
      </c>
    </row>
    <row r="24">
      <c r="A24" s="4" t="inlineStr">
        <is>
          <t>Debt carrying amount, net of unamortized discount before deferred debt issuance costs</t>
        </is>
      </c>
      <c r="B24"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s>
  <sheetData>
    <row r="1">
      <c r="A1" s="1" t="inlineStr">
        <is>
          <t>Debt, U.S. Senior Notes (Details) - USD ($) $ in Millions</t>
        </is>
      </c>
      <c r="B1" s="2" t="inlineStr">
        <is>
          <t>Apr. 01, 2020</t>
        </is>
      </c>
      <c r="C1" s="2" t="inlineStr">
        <is>
          <t>Feb. 20, 2020</t>
        </is>
      </c>
      <c r="D1" s="2" t="inlineStr">
        <is>
          <t>Mar. 31, 2021</t>
        </is>
      </c>
      <c r="E1" s="2" t="inlineStr">
        <is>
          <t>Mar. 31, 2020</t>
        </is>
      </c>
      <c r="F1" s="2" t="inlineStr">
        <is>
          <t>Dec. 31, 2020</t>
        </is>
      </c>
    </row>
    <row r="2">
      <c r="A2" s="3" t="inlineStr">
        <is>
          <t>Debt</t>
        </is>
      </c>
    </row>
    <row r="3">
      <c r="A3" s="4" t="inlineStr">
        <is>
          <t>Repayments of long-term debt</t>
        </is>
      </c>
      <c r="D3" s="6" t="n">
        <v>0.8</v>
      </c>
      <c r="E3" s="6" t="n">
        <v>0.3</v>
      </c>
    </row>
    <row r="4">
      <c r="A4" s="4" t="inlineStr">
        <is>
          <t>U.S. Senior Notes</t>
        </is>
      </c>
    </row>
    <row r="5">
      <c r="A5" s="3" t="inlineStr">
        <is>
          <t>Debt</t>
        </is>
      </c>
    </row>
    <row r="6">
      <c r="A6" s="4" t="inlineStr">
        <is>
          <t>Redemption price as a percentage of principal amount</t>
        </is>
      </c>
      <c r="D6" s="4" t="inlineStr">
        <is>
          <t>100.00%</t>
        </is>
      </c>
    </row>
    <row r="7">
      <c r="A7" s="4" t="inlineStr">
        <is>
          <t>Debt instrument, covenant compliance</t>
        </is>
      </c>
      <c r="D7" s="4" t="inlineStr">
        <is>
          <t>At March 31, 2021, the Company was in compliance with the financial covenants under its U.S. Senior Notes.</t>
        </is>
      </c>
    </row>
    <row r="8">
      <c r="A8" s="4" t="inlineStr">
        <is>
          <t>2.20% Senior Notes due April 2020</t>
        </is>
      </c>
    </row>
    <row r="9">
      <c r="A9" s="3" t="inlineStr">
        <is>
          <t>Debt</t>
        </is>
      </c>
    </row>
    <row r="10">
      <c r="A10" s="4" t="inlineStr">
        <is>
          <t>Stated interest rate (as a percent)</t>
        </is>
      </c>
      <c r="B10" s="4" t="inlineStr">
        <is>
          <t>2.20%</t>
        </is>
      </c>
    </row>
    <row r="11">
      <c r="A11" s="4" t="inlineStr">
        <is>
          <t>Repayments of long-term debt</t>
        </is>
      </c>
      <c r="B11" s="7" t="n">
        <v>400</v>
      </c>
    </row>
    <row r="12">
      <c r="A12" s="4" t="inlineStr">
        <is>
          <t>4.350% Senior Notes due June 2029</t>
        </is>
      </c>
    </row>
    <row r="13">
      <c r="A13" s="3" t="inlineStr">
        <is>
          <t>Debt</t>
        </is>
      </c>
    </row>
    <row r="14">
      <c r="A14" s="4" t="inlineStr">
        <is>
          <t>Stated interest rate (as a percent)</t>
        </is>
      </c>
      <c r="D14" s="4" t="inlineStr">
        <is>
          <t>4.35%</t>
        </is>
      </c>
      <c r="F14" s="4" t="inlineStr">
        <is>
          <t>4.35%</t>
        </is>
      </c>
    </row>
    <row r="15">
      <c r="A15" s="4" t="inlineStr">
        <is>
          <t>2.800% Senior Notes due February 2030</t>
        </is>
      </c>
    </row>
    <row r="16">
      <c r="A16" s="3" t="inlineStr">
        <is>
          <t>Debt</t>
        </is>
      </c>
    </row>
    <row r="17">
      <c r="A17" s="4" t="inlineStr">
        <is>
          <t>Stated interest rate (as a percent)</t>
        </is>
      </c>
      <c r="D17" s="4" t="inlineStr">
        <is>
          <t>2.80%</t>
        </is>
      </c>
      <c r="F17" s="4" t="inlineStr">
        <is>
          <t>2.80%</t>
        </is>
      </c>
    </row>
    <row r="18">
      <c r="A18" s="4" t="inlineStr">
        <is>
          <t>3.125% Senior Notes due September 2021</t>
        </is>
      </c>
    </row>
    <row r="19">
      <c r="A19" s="3" t="inlineStr">
        <is>
          <t>Debt</t>
        </is>
      </c>
    </row>
    <row r="20">
      <c r="A20" s="4" t="inlineStr">
        <is>
          <t>Stated interest rate (as a percent)</t>
        </is>
      </c>
      <c r="D20" s="4" t="inlineStr">
        <is>
          <t>3.125%</t>
        </is>
      </c>
      <c r="F20" s="4" t="inlineStr">
        <is>
          <t>3.125%</t>
        </is>
      </c>
    </row>
    <row r="21">
      <c r="A21" s="4" t="inlineStr">
        <is>
          <t>4.00% Senior Notes due February 2022</t>
        </is>
      </c>
    </row>
    <row r="22">
      <c r="A22" s="3" t="inlineStr">
        <is>
          <t>Debt</t>
        </is>
      </c>
    </row>
    <row r="23">
      <c r="A23" s="4" t="inlineStr">
        <is>
          <t>Stated interest rate (as a percent)</t>
        </is>
      </c>
      <c r="D23" s="4" t="inlineStr">
        <is>
          <t>4.00%</t>
        </is>
      </c>
      <c r="F23" s="4" t="inlineStr">
        <is>
          <t>4.00%</t>
        </is>
      </c>
    </row>
    <row r="24">
      <c r="A24" s="4" t="inlineStr">
        <is>
          <t>3.20% Senior Notes due April 2024</t>
        </is>
      </c>
    </row>
    <row r="25">
      <c r="A25" s="3" t="inlineStr">
        <is>
          <t>Debt</t>
        </is>
      </c>
    </row>
    <row r="26">
      <c r="A26" s="4" t="inlineStr">
        <is>
          <t>Stated interest rate (as a percent)</t>
        </is>
      </c>
      <c r="D26" s="4" t="inlineStr">
        <is>
          <t>3.20%</t>
        </is>
      </c>
      <c r="F26" s="4" t="inlineStr">
        <is>
          <t>3.20%</t>
        </is>
      </c>
    </row>
    <row r="27">
      <c r="A27" s="4" t="inlineStr">
        <is>
          <t>2.05% Senior Notes due March 2025</t>
        </is>
      </c>
    </row>
    <row r="28">
      <c r="A28" s="3" t="inlineStr">
        <is>
          <t>Debt</t>
        </is>
      </c>
    </row>
    <row r="29">
      <c r="A29" s="4" t="inlineStr">
        <is>
          <t>Redemption price as a percentage of principal amount</t>
        </is>
      </c>
      <c r="C29" s="4" t="inlineStr">
        <is>
          <t>100.00%</t>
        </is>
      </c>
    </row>
    <row r="30">
      <c r="A30" s="4" t="inlineStr">
        <is>
          <t>Debt instrument, principal amount</t>
        </is>
      </c>
      <c r="C30" s="7" t="n">
        <v>400</v>
      </c>
    </row>
    <row r="31">
      <c r="A31" s="4" t="inlineStr">
        <is>
          <t>Stated interest rate (as a percent)</t>
        </is>
      </c>
      <c r="C31" s="4" t="inlineStr">
        <is>
          <t>2.05%</t>
        </is>
      </c>
      <c r="D31" s="4" t="inlineStr">
        <is>
          <t>2.05%</t>
        </is>
      </c>
      <c r="F31" s="4" t="inlineStr">
        <is>
          <t>2.05%</t>
        </is>
      </c>
    </row>
    <row r="32">
      <c r="A32" s="4" t="inlineStr">
        <is>
          <t>Debt instrument, face amount, net of discount (as a percent)</t>
        </is>
      </c>
      <c r="C32" s="4" t="inlineStr">
        <is>
          <t>99.829%</t>
        </is>
      </c>
    </row>
    <row r="33">
      <c r="A33" s="4" t="inlineStr">
        <is>
          <t>Debt maturity date</t>
        </is>
      </c>
      <c r="D33" s="4" t="inlineStr">
        <is>
          <t>Mar. 1,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0" customWidth="1" min="2" max="2"/>
    <col width="80" customWidth="1" min="3" max="3"/>
    <col width="20" customWidth="1" min="4" max="4"/>
  </cols>
  <sheetData>
    <row r="1">
      <c r="A1" s="1" t="inlineStr">
        <is>
          <t>Debt, Euro Senior Notes (Details) € in Millions, $ in Millions</t>
        </is>
      </c>
      <c r="B1" s="2" t="inlineStr">
        <is>
          <t>May 04, 2020USD ($)</t>
        </is>
      </c>
      <c r="C1" s="2" t="inlineStr">
        <is>
          <t>Mar. 31, 2021</t>
        </is>
      </c>
      <c r="D1" s="2" t="inlineStr">
        <is>
          <t>May 04, 2020EUR (€)</t>
        </is>
      </c>
    </row>
    <row r="2">
      <c r="A2" s="4" t="inlineStr">
        <is>
          <t>Euro Notes [Member]</t>
        </is>
      </c>
    </row>
    <row r="3">
      <c r="A3" s="3" t="inlineStr">
        <is>
          <t>Debt</t>
        </is>
      </c>
    </row>
    <row r="4">
      <c r="A4" s="4" t="inlineStr">
        <is>
          <t>Redemption price as a percentage of principal amount</t>
        </is>
      </c>
      <c r="C4" s="4" t="inlineStr">
        <is>
          <t>100.00%</t>
        </is>
      </c>
    </row>
    <row r="5">
      <c r="A5" s="4" t="inlineStr">
        <is>
          <t>Debt instrument, covenant compliance</t>
        </is>
      </c>
      <c r="C5" s="4" t="inlineStr">
        <is>
          <t>At March 31, 2021, the Company was in compliance with the financial covenants under its Euro Notes</t>
        </is>
      </c>
    </row>
    <row r="6">
      <c r="A6" s="4" t="inlineStr">
        <is>
          <t>0.750% Euro Senior Notes Due May 2026 [Member]</t>
        </is>
      </c>
    </row>
    <row r="7">
      <c r="A7" s="3" t="inlineStr">
        <is>
          <t>Debt</t>
        </is>
      </c>
    </row>
    <row r="8">
      <c r="A8" s="4" t="inlineStr">
        <is>
          <t>Debt instrument, principal amount</t>
        </is>
      </c>
      <c r="B8" s="6" t="n">
        <v>545.4</v>
      </c>
      <c r="D8" s="11" t="n">
        <v>500</v>
      </c>
    </row>
    <row r="9">
      <c r="A9" s="4" t="inlineStr">
        <is>
          <t>Stated interest rate (as a percent)</t>
        </is>
      </c>
      <c r="B9" s="4" t="inlineStr">
        <is>
          <t>0.75%</t>
        </is>
      </c>
      <c r="D9" s="4" t="inlineStr">
        <is>
          <t>0.75%</t>
        </is>
      </c>
    </row>
    <row r="10">
      <c r="A10" s="4" t="inlineStr">
        <is>
          <t>Debt maturity date</t>
        </is>
      </c>
      <c r="C10" s="4" t="inlineStr">
        <is>
          <t>May 4,
		2026</t>
        </is>
      </c>
    </row>
    <row r="11">
      <c r="A11" s="4" t="inlineStr">
        <is>
          <t>Debt instrument, face amount, net of discount (as a percent)</t>
        </is>
      </c>
      <c r="B11" s="4" t="inlineStr">
        <is>
          <t>99.563%</t>
        </is>
      </c>
      <c r="D11" s="4" t="inlineStr">
        <is>
          <t>99.563%</t>
        </is>
      </c>
    </row>
    <row r="12">
      <c r="A12" s="4" t="inlineStr">
        <is>
          <t>Redemption price as a percentage of principal amount</t>
        </is>
      </c>
      <c r="B12" s="4" t="inlineStr">
        <is>
          <t>100.00%</t>
        </is>
      </c>
    </row>
    <row r="13">
      <c r="A13" s="4" t="inlineStr">
        <is>
          <t>2.000% Euro Senior Notes due October 2028 [Member]</t>
        </is>
      </c>
    </row>
    <row r="14">
      <c r="A14" s="3" t="inlineStr">
        <is>
          <t>Debt</t>
        </is>
      </c>
    </row>
    <row r="15">
      <c r="A15" s="4" t="inlineStr">
        <is>
          <t>Stated interest rate (as a percent)</t>
        </is>
      </c>
      <c r="C15"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Details) $ in Millions</t>
        </is>
      </c>
      <c r="B1" s="2" t="inlineStr">
        <is>
          <t>Mar. 31, 2021USD ($)contract</t>
        </is>
      </c>
      <c r="C1" s="2" t="inlineStr">
        <is>
          <t>Dec. 31, 2020USD ($)</t>
        </is>
      </c>
    </row>
    <row r="2">
      <c r="A2" s="4" t="inlineStr">
        <is>
          <t>Cash Flow Hedging</t>
        </is>
      </c>
    </row>
    <row r="3">
      <c r="A3" s="3" t="inlineStr">
        <is>
          <t>Fair value of assets and liabilities measured on recurring basis</t>
        </is>
      </c>
    </row>
    <row r="4">
      <c r="A4" s="4" t="inlineStr">
        <is>
          <t>Number of forward contracts | contract</t>
        </is>
      </c>
      <c r="B4" s="5" t="n">
        <v>2</v>
      </c>
    </row>
    <row r="5">
      <c r="A5" s="4" t="inlineStr">
        <is>
          <t>Fair value measurements recurring basis</t>
        </is>
      </c>
    </row>
    <row r="6">
      <c r="A6" s="3" t="inlineStr">
        <is>
          <t>Fair value of assets and liabilities measured on recurring basis</t>
        </is>
      </c>
    </row>
    <row r="7">
      <c r="A7" s="4" t="inlineStr">
        <is>
          <t>Short-term investments</t>
        </is>
      </c>
      <c r="B7" s="6" t="n">
        <v>33.6</v>
      </c>
      <c r="C7" s="6" t="n">
        <v>36.1</v>
      </c>
    </row>
    <row r="8">
      <c r="A8" s="4" t="inlineStr">
        <is>
          <t>Forward contracts</t>
        </is>
      </c>
      <c r="B8" s="8" t="n">
        <v>-10.8</v>
      </c>
      <c r="C8" s="8" t="n">
        <v>-2.7</v>
      </c>
    </row>
    <row r="9">
      <c r="A9" s="4" t="inlineStr">
        <is>
          <t>Total asset</t>
        </is>
      </c>
      <c r="B9" s="8" t="n">
        <v>22.8</v>
      </c>
      <c r="C9" s="8" t="n">
        <v>33.4</v>
      </c>
    </row>
    <row r="10">
      <c r="A10" s="4" t="inlineStr">
        <is>
          <t>Fair value measurements recurring basis | Quoted Prices in Active Markets for Identical Assets (Level 1)</t>
        </is>
      </c>
    </row>
    <row r="11">
      <c r="A11" s="3" t="inlineStr">
        <is>
          <t>Fair value of assets and liabilities measured on recurring basis</t>
        </is>
      </c>
    </row>
    <row r="12">
      <c r="A12" s="4" t="inlineStr">
        <is>
          <t>Short-term investments</t>
        </is>
      </c>
      <c r="B12" s="8" t="n">
        <v>33.6</v>
      </c>
      <c r="C12" s="8" t="n">
        <v>36.1</v>
      </c>
    </row>
    <row r="13">
      <c r="A13" s="4" t="inlineStr">
        <is>
          <t>Forward contracts</t>
        </is>
      </c>
      <c r="B13" s="5" t="n">
        <v>0</v>
      </c>
      <c r="C13" s="5" t="n">
        <v>0</v>
      </c>
    </row>
    <row r="14">
      <c r="A14" s="4" t="inlineStr">
        <is>
          <t>Total asset</t>
        </is>
      </c>
      <c r="B14" s="8" t="n">
        <v>33.6</v>
      </c>
      <c r="C14" s="8" t="n">
        <v>36.1</v>
      </c>
    </row>
    <row r="15">
      <c r="A15" s="4" t="inlineStr">
        <is>
          <t>Fair value measurements recurring basis | Significant Observable Inputs (Level 2)</t>
        </is>
      </c>
    </row>
    <row r="16">
      <c r="A16" s="3" t="inlineStr">
        <is>
          <t>Fair value of assets and liabilities measured on recurring basis</t>
        </is>
      </c>
    </row>
    <row r="17">
      <c r="A17" s="4" t="inlineStr">
        <is>
          <t>Short-term investments</t>
        </is>
      </c>
      <c r="B17" s="5" t="n">
        <v>0</v>
      </c>
      <c r="C17" s="5" t="n">
        <v>0</v>
      </c>
    </row>
    <row r="18">
      <c r="A18" s="4" t="inlineStr">
        <is>
          <t>Forward contracts</t>
        </is>
      </c>
      <c r="B18" s="8" t="n">
        <v>-10.8</v>
      </c>
      <c r="C18" s="8" t="n">
        <v>-2.7</v>
      </c>
    </row>
    <row r="19">
      <c r="A19" s="4" t="inlineStr">
        <is>
          <t>Total liability</t>
        </is>
      </c>
      <c r="B19" s="8" t="n">
        <v>-10.8</v>
      </c>
      <c r="C19" s="8" t="n">
        <v>-2.7</v>
      </c>
    </row>
    <row r="20">
      <c r="A20" s="4" t="inlineStr">
        <is>
          <t>Fair value measurements recurring basis | Significant Unobservable Inputs (Level 3)</t>
        </is>
      </c>
    </row>
    <row r="21">
      <c r="A21" s="3" t="inlineStr">
        <is>
          <t>Fair value of assets and liabilities measured on recurring basis</t>
        </is>
      </c>
    </row>
    <row r="22">
      <c r="A22" s="4" t="inlineStr">
        <is>
          <t>Short-term investments</t>
        </is>
      </c>
      <c r="B22" s="5" t="n">
        <v>0</v>
      </c>
      <c r="C22" s="5" t="n">
        <v>0</v>
      </c>
    </row>
    <row r="23">
      <c r="A23" s="4" t="inlineStr">
        <is>
          <t>Forward contracts</t>
        </is>
      </c>
      <c r="B23" s="5" t="n">
        <v>0</v>
      </c>
      <c r="C23" s="5" t="n">
        <v>0</v>
      </c>
    </row>
    <row r="24">
      <c r="A24" s="4" t="inlineStr">
        <is>
          <t>Total asset</t>
        </is>
      </c>
      <c r="B24" s="7" t="n">
        <v>0</v>
      </c>
      <c r="C2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and Effective tax rate (Details) - USD ($) $ in Millions</t>
        </is>
      </c>
      <c r="B1" s="2" t="inlineStr">
        <is>
          <t>3 Months Ended</t>
        </is>
      </c>
    </row>
    <row r="2">
      <c r="B2" s="2" t="inlineStr">
        <is>
          <t>Mar. 31, 2021</t>
        </is>
      </c>
      <c r="C2" s="2" t="inlineStr">
        <is>
          <t>Mar. 31, 2020</t>
        </is>
      </c>
    </row>
    <row r="3">
      <c r="A3" s="3" t="inlineStr">
        <is>
          <t>Income Taxes</t>
        </is>
      </c>
    </row>
    <row r="4">
      <c r="A4" s="4" t="inlineStr">
        <is>
          <t>Provision for income taxes</t>
        </is>
      </c>
      <c r="B4" s="6" t="n">
        <v>-104.1</v>
      </c>
      <c r="C4" s="7" t="n">
        <v>-46</v>
      </c>
    </row>
    <row r="5">
      <c r="A5" s="4" t="inlineStr">
        <is>
          <t>Effective tax rate</t>
        </is>
      </c>
      <c r="B5" s="4" t="inlineStr">
        <is>
          <t>23.90%</t>
        </is>
      </c>
      <c r="C5" s="4" t="inlineStr">
        <is>
          <t>15.90%</t>
        </is>
      </c>
    </row>
    <row r="6">
      <c r="A6" s="4" t="inlineStr">
        <is>
          <t>Discrete income tax benefit, tax on foreign income</t>
        </is>
      </c>
      <c r="C6" s="6" t="n">
        <v>19.9</v>
      </c>
    </row>
    <row r="7">
      <c r="A7" s="4" t="inlineStr">
        <is>
          <t>Discrete income tax benefit, impact on effective tax rate</t>
        </is>
      </c>
      <c r="C7" s="4" t="inlineStr">
        <is>
          <t>(6.90%)</t>
        </is>
      </c>
    </row>
    <row r="8">
      <c r="A8" s="4" t="inlineStr">
        <is>
          <t>Excess tax benefit from option exercises</t>
        </is>
      </c>
      <c r="B8" s="6" t="n">
        <v>2.6</v>
      </c>
      <c r="C8" s="7" t="n">
        <v>5</v>
      </c>
    </row>
    <row r="9">
      <c r="A9" s="4" t="inlineStr">
        <is>
          <t>Excess tax benefit, impact on effective tax rate</t>
        </is>
      </c>
      <c r="B9" s="4" t="inlineStr">
        <is>
          <t>(0.60%)</t>
        </is>
      </c>
      <c r="C9" s="4" t="inlineStr">
        <is>
          <t>(1.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Unrecognized tax benefits (Details) $ in Millions</t>
        </is>
      </c>
      <c r="B1" s="2" t="inlineStr">
        <is>
          <t>Mar. 31, 2021USD ($)</t>
        </is>
      </c>
    </row>
    <row r="2">
      <c r="A2" s="3" t="inlineStr">
        <is>
          <t>Income Taxes</t>
        </is>
      </c>
    </row>
    <row r="3">
      <c r="A3" s="4" t="inlineStr">
        <is>
          <t>Unrecognized tax benefits, anticipated adjustment for changing facts and circumstances, over the next twelve month period</t>
        </is>
      </c>
      <c r="B3" s="7" t="n">
        <v>26</v>
      </c>
    </row>
    <row r="4">
      <c r="A4" s="4" t="inlineStr">
        <is>
          <t>Amount for unrecognized tax benefits, including penalties and interest, which if recognized would impact the effective tax rate</t>
        </is>
      </c>
      <c r="B4" s="6" t="n">
        <v>1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Noncontrolling Interests (Details) - USD ($) $ / shares in Units, shares in Millions, $ in Millions</t>
        </is>
      </c>
      <c r="B1" s="2" t="inlineStr">
        <is>
          <t>Oct. 20, 2020</t>
        </is>
      </c>
      <c r="C1" s="2" t="inlineStr">
        <is>
          <t>Oct. 19, 2020</t>
        </is>
      </c>
      <c r="D1" s="2" t="inlineStr">
        <is>
          <t>Mar. 31, 2021</t>
        </is>
      </c>
      <c r="E1" s="2" t="inlineStr">
        <is>
          <t>Mar. 31, 2020</t>
        </is>
      </c>
    </row>
    <row r="2">
      <c r="A2" s="3" t="inlineStr">
        <is>
          <t>Increase (Decrease) In Shareholders' Equity</t>
        </is>
      </c>
    </row>
    <row r="3">
      <c r="A3" s="4" t="inlineStr">
        <is>
          <t>Balance at beginning of period</t>
        </is>
      </c>
      <c r="D3" s="6" t="n">
        <v>5451.9</v>
      </c>
      <c r="E3" s="6" t="n">
        <v>4596.2</v>
      </c>
    </row>
    <row r="4">
      <c r="A4" s="4" t="inlineStr">
        <is>
          <t>Net income</t>
        </is>
      </c>
      <c r="D4" s="8" t="n">
        <v>331.8</v>
      </c>
      <c r="E4" s="8" t="n">
        <v>243.2</v>
      </c>
    </row>
    <row r="5">
      <c r="A5" s="4" t="inlineStr">
        <is>
          <t>Other comprehensive income (loss)</t>
        </is>
      </c>
      <c r="D5" s="8" t="n">
        <v>-57.1</v>
      </c>
      <c r="E5" s="8" t="n">
        <v>-95.3</v>
      </c>
    </row>
    <row r="6">
      <c r="A6" s="4" t="inlineStr">
        <is>
          <t>Acquisitions resulting in noncontrolling interest</t>
        </is>
      </c>
      <c r="D6" s="8" t="n">
        <v>1.8</v>
      </c>
    </row>
    <row r="7">
      <c r="A7" s="4" t="inlineStr">
        <is>
          <t>Purchase of noncontrolling interest</t>
        </is>
      </c>
      <c r="D7" s="8" t="n">
        <v>-4.8</v>
      </c>
      <c r="E7" s="8" t="n">
        <v>-7.3</v>
      </c>
    </row>
    <row r="8">
      <c r="A8" s="4" t="inlineStr">
        <is>
          <t>Distributions to shareholders of noncontrolling interests</t>
        </is>
      </c>
      <c r="D8" s="8" t="n">
        <v>-2.8</v>
      </c>
      <c r="E8" s="8" t="n">
        <v>-0.8</v>
      </c>
    </row>
    <row r="9">
      <c r="A9" s="4" t="inlineStr">
        <is>
          <t>Purchase of treasury stock</t>
        </is>
      </c>
      <c r="D9" s="8" t="n">
        <v>-152.8</v>
      </c>
      <c r="E9" s="8" t="n">
        <v>-257.2</v>
      </c>
    </row>
    <row r="10">
      <c r="A10" s="4" t="inlineStr">
        <is>
          <t>Retirement of treasury stock</t>
        </is>
      </c>
      <c r="D10" s="5" t="n">
        <v>0</v>
      </c>
      <c r="E10" s="5" t="n">
        <v>0</v>
      </c>
    </row>
    <row r="11">
      <c r="A11" s="4" t="inlineStr">
        <is>
          <t>Stock options exercised</t>
        </is>
      </c>
      <c r="D11" s="8" t="n">
        <v>21.2</v>
      </c>
      <c r="E11" s="8" t="n">
        <v>29.3</v>
      </c>
    </row>
    <row r="12">
      <c r="A12" s="4" t="inlineStr">
        <is>
          <t>Dividends declared</t>
        </is>
      </c>
      <c r="D12" s="8" t="n">
        <v>-86.59999999999999</v>
      </c>
      <c r="E12" s="5" t="n">
        <v>-74</v>
      </c>
    </row>
    <row r="13">
      <c r="A13" s="4" t="inlineStr">
        <is>
          <t>Stock-based compensation expense</t>
        </is>
      </c>
      <c r="D13" s="8" t="n">
        <v>19.1</v>
      </c>
      <c r="E13" s="8" t="n">
        <v>15.4</v>
      </c>
    </row>
    <row r="14">
      <c r="A14" s="4" t="inlineStr">
        <is>
          <t>Balance at end of period</t>
        </is>
      </c>
      <c r="D14" s="6" t="n">
        <v>5521.7</v>
      </c>
      <c r="E14" s="6" t="n">
        <v>4445.7</v>
      </c>
    </row>
    <row r="15">
      <c r="A15" s="3" t="inlineStr">
        <is>
          <t>Dividends [Abstract]</t>
        </is>
      </c>
    </row>
    <row r="16">
      <c r="A16" s="4" t="inlineStr">
        <is>
          <t>Dividends declared per share (in dollars per share)</t>
        </is>
      </c>
      <c r="B16" s="10" t="n">
        <v>0.145</v>
      </c>
      <c r="C16" s="10" t="n">
        <v>0.125</v>
      </c>
      <c r="D16" s="10" t="n">
        <v>0.145</v>
      </c>
      <c r="E16" s="10" t="n">
        <v>0.125</v>
      </c>
    </row>
    <row r="17">
      <c r="A17" s="4" t="inlineStr">
        <is>
          <t>Common Stock</t>
        </is>
      </c>
    </row>
    <row r="18">
      <c r="A18" s="3" t="inlineStr">
        <is>
          <t>Increase (Decrease) In Shareholders' Equity</t>
        </is>
      </c>
    </row>
    <row r="19">
      <c r="A19" s="4" t="inlineStr">
        <is>
          <t>Balance (in shares)</t>
        </is>
      </c>
      <c r="D19" s="8" t="n">
        <v>600.7</v>
      </c>
      <c r="E19" s="8" t="n">
        <v>597.4</v>
      </c>
    </row>
    <row r="20">
      <c r="A20" s="4" t="inlineStr">
        <is>
          <t>Balance at beginning of period</t>
        </is>
      </c>
      <c r="D20" s="6" t="n">
        <v>0.6</v>
      </c>
      <c r="E20" s="6" t="n">
        <v>0.6</v>
      </c>
    </row>
    <row r="21">
      <c r="A21" s="4" t="inlineStr">
        <is>
          <t>Retirement of treasury stock</t>
        </is>
      </c>
      <c r="D21" s="7" t="n">
        <v>0</v>
      </c>
      <c r="E21" s="7" t="n">
        <v>0</v>
      </c>
    </row>
    <row r="22">
      <c r="A22" s="4" t="inlineStr">
        <is>
          <t>Retirement of treasury stock (in shares)</t>
        </is>
      </c>
      <c r="D22" s="8" t="n">
        <v>-2.1</v>
      </c>
      <c r="E22" s="8" t="n">
        <v>-5.4</v>
      </c>
    </row>
    <row r="23">
      <c r="A23" s="4" t="inlineStr">
        <is>
          <t>Stock options exercised</t>
        </is>
      </c>
      <c r="D23" s="7" t="n">
        <v>0</v>
      </c>
      <c r="E23" s="7" t="n">
        <v>0</v>
      </c>
    </row>
    <row r="24">
      <c r="A24" s="4" t="inlineStr">
        <is>
          <t>Stock options exercised (in shares)</t>
        </is>
      </c>
      <c r="D24" s="8" t="n">
        <v>0.6</v>
      </c>
      <c r="E24" s="8" t="n">
        <v>1.2</v>
      </c>
    </row>
    <row r="25">
      <c r="A25" s="4" t="inlineStr">
        <is>
          <t>Balance (in shares)</t>
        </is>
      </c>
      <c r="D25" s="8" t="n">
        <v>599.2</v>
      </c>
      <c r="E25" s="8" t="n">
        <v>593.2</v>
      </c>
    </row>
    <row r="26">
      <c r="A26" s="4" t="inlineStr">
        <is>
          <t>Balance at end of period</t>
        </is>
      </c>
      <c r="D26" s="6" t="n">
        <v>0.6</v>
      </c>
      <c r="E26" s="6" t="n">
        <v>0.6</v>
      </c>
    </row>
    <row r="27">
      <c r="A27" s="4" t="inlineStr">
        <is>
          <t>Additional Paid in Capital</t>
        </is>
      </c>
    </row>
    <row r="28">
      <c r="A28" s="3" t="inlineStr">
        <is>
          <t>Increase (Decrease) In Shareholders' Equity</t>
        </is>
      </c>
    </row>
    <row r="29">
      <c r="A29" s="4" t="inlineStr">
        <is>
          <t>Balance at beginning of period</t>
        </is>
      </c>
      <c r="D29" s="8" t="n">
        <v>2068.1</v>
      </c>
      <c r="E29" s="5" t="n">
        <v>1683</v>
      </c>
    </row>
    <row r="30">
      <c r="A30" s="4" t="inlineStr">
        <is>
          <t>Purchase of noncontrolling interest</t>
        </is>
      </c>
      <c r="D30" s="8" t="n">
        <v>2.5</v>
      </c>
      <c r="E30" s="8" t="n">
        <v>-2.1</v>
      </c>
    </row>
    <row r="31">
      <c r="A31" s="4" t="inlineStr">
        <is>
          <t>Stock options exercised</t>
        </is>
      </c>
      <c r="D31" s="5" t="n">
        <v>16</v>
      </c>
      <c r="E31" s="5" t="n">
        <v>24</v>
      </c>
    </row>
    <row r="32">
      <c r="A32" s="4" t="inlineStr">
        <is>
          <t>Stock-based compensation expense</t>
        </is>
      </c>
      <c r="D32" s="8" t="n">
        <v>19.1</v>
      </c>
      <c r="E32" s="8" t="n">
        <v>15.4</v>
      </c>
    </row>
    <row r="33">
      <c r="A33" s="4" t="inlineStr">
        <is>
          <t>Balance at end of period</t>
        </is>
      </c>
      <c r="D33" s="8" t="n">
        <v>2105.7</v>
      </c>
      <c r="E33" s="8" t="n">
        <v>1720.3</v>
      </c>
    </row>
    <row r="34">
      <c r="A34" s="4" t="inlineStr">
        <is>
          <t>Retained Earnings</t>
        </is>
      </c>
    </row>
    <row r="35">
      <c r="A35" s="3" t="inlineStr">
        <is>
          <t>Increase (Decrease) In Shareholders' Equity</t>
        </is>
      </c>
    </row>
    <row r="36">
      <c r="A36" s="4" t="inlineStr">
        <is>
          <t>Balance at beginning of period</t>
        </is>
      </c>
      <c r="D36" s="8" t="n">
        <v>3705.4</v>
      </c>
      <c r="E36" s="8" t="n">
        <v>3348.4</v>
      </c>
    </row>
    <row r="37">
      <c r="A37" s="4" t="inlineStr">
        <is>
          <t>Net income</t>
        </is>
      </c>
      <c r="D37" s="8" t="n">
        <v>329.6</v>
      </c>
      <c r="E37" s="8" t="n">
        <v>242.1</v>
      </c>
    </row>
    <row r="38">
      <c r="A38" s="4" t="inlineStr">
        <is>
          <t>Retirement of treasury stock</t>
        </is>
      </c>
      <c r="D38" s="5" t="n">
        <v>-133</v>
      </c>
      <c r="E38" s="8" t="n">
        <v>-257.2</v>
      </c>
    </row>
    <row r="39">
      <c r="A39" s="4" t="inlineStr">
        <is>
          <t>Stock options exercised</t>
        </is>
      </c>
      <c r="D39" s="8" t="n">
        <v>-8.300000000000001</v>
      </c>
      <c r="E39" s="5" t="n">
        <v>-7</v>
      </c>
    </row>
    <row r="40">
      <c r="A40" s="4" t="inlineStr">
        <is>
          <t>Dividends declared</t>
        </is>
      </c>
      <c r="D40" s="8" t="n">
        <v>-86.59999999999999</v>
      </c>
      <c r="E40" s="5" t="n">
        <v>-74</v>
      </c>
    </row>
    <row r="41">
      <c r="A41" s="4" t="inlineStr">
        <is>
          <t>Balance at end of period</t>
        </is>
      </c>
      <c r="D41" s="8" t="n">
        <v>3807.1</v>
      </c>
      <c r="E41" s="8" t="n">
        <v>3248.5</v>
      </c>
    </row>
    <row r="42">
      <c r="A42" s="4" t="inlineStr">
        <is>
          <t>Accumulated Other Comprehensive Loss</t>
        </is>
      </c>
    </row>
    <row r="43">
      <c r="A43" s="3" t="inlineStr">
        <is>
          <t>Increase (Decrease) In Shareholders' Equity</t>
        </is>
      </c>
    </row>
    <row r="44">
      <c r="A44" s="4" t="inlineStr">
        <is>
          <t>Balance at beginning of period</t>
        </is>
      </c>
      <c r="D44" s="8" t="n">
        <v>-278.1</v>
      </c>
      <c r="E44" s="8" t="n">
        <v>-430.9</v>
      </c>
    </row>
    <row r="45">
      <c r="A45" s="4" t="inlineStr">
        <is>
          <t>Other comprehensive income (loss)</t>
        </is>
      </c>
      <c r="D45" s="8" t="n">
        <v>-56.9</v>
      </c>
      <c r="E45" s="8" t="n">
        <v>-94.2</v>
      </c>
    </row>
    <row r="46">
      <c r="A46" s="4" t="inlineStr">
        <is>
          <t>Balance at end of period</t>
        </is>
      </c>
      <c r="D46" s="5" t="n">
        <v>-335</v>
      </c>
      <c r="E46" s="8" t="n">
        <v>-525.1</v>
      </c>
    </row>
    <row r="47">
      <c r="A47" s="4" t="inlineStr">
        <is>
          <t>Treasury Stock</t>
        </is>
      </c>
    </row>
    <row r="48">
      <c r="A48" s="3" t="inlineStr">
        <is>
          <t>Increase (Decrease) In Shareholders' Equity</t>
        </is>
      </c>
    </row>
    <row r="49">
      <c r="A49" s="4" t="inlineStr">
        <is>
          <t>Balance at beginning of period</t>
        </is>
      </c>
      <c r="D49" s="6" t="n">
        <v>-111.1</v>
      </c>
      <c r="E49" s="6" t="n">
        <v>-70.8</v>
      </c>
    </row>
    <row r="50">
      <c r="A50" s="4" t="inlineStr">
        <is>
          <t>Balance (in shares)</t>
        </is>
      </c>
      <c r="D50" s="5" t="n">
        <v>-2</v>
      </c>
      <c r="E50" s="8" t="n">
        <v>-1.6</v>
      </c>
    </row>
    <row r="51">
      <c r="A51" s="4" t="inlineStr">
        <is>
          <t>Purchase of treasury stock</t>
        </is>
      </c>
      <c r="D51" s="6" t="n">
        <v>-152.8</v>
      </c>
      <c r="E51" s="6" t="n">
        <v>-257.2</v>
      </c>
    </row>
    <row r="52">
      <c r="A52" s="4" t="inlineStr">
        <is>
          <t>Purchase of treasury stock (in shares)</t>
        </is>
      </c>
      <c r="D52" s="8" t="n">
        <v>-2.4</v>
      </c>
      <c r="E52" s="8" t="n">
        <v>-5.4</v>
      </c>
    </row>
    <row r="53">
      <c r="A53" s="4" t="inlineStr">
        <is>
          <t>Retirement of treasury stock</t>
        </is>
      </c>
      <c r="D53" s="7" t="n">
        <v>133</v>
      </c>
      <c r="E53" s="6" t="n">
        <v>257.2</v>
      </c>
    </row>
    <row r="54">
      <c r="A54" s="4" t="inlineStr">
        <is>
          <t>Retirement of treasury stock (in shares)</t>
        </is>
      </c>
      <c r="D54" s="8" t="n">
        <v>2.1</v>
      </c>
      <c r="E54" s="8" t="n">
        <v>5.4</v>
      </c>
    </row>
    <row r="55">
      <c r="A55" s="4" t="inlineStr">
        <is>
          <t>Stock options exercised</t>
        </is>
      </c>
      <c r="D55" s="6" t="n">
        <v>13.5</v>
      </c>
      <c r="E55" s="6" t="n">
        <v>12.3</v>
      </c>
    </row>
    <row r="56">
      <c r="A56" s="4" t="inlineStr">
        <is>
          <t>Stock options exercised (in shares)</t>
        </is>
      </c>
      <c r="D56" s="8" t="n">
        <v>0.2</v>
      </c>
      <c r="E56" s="8" t="n">
        <v>0.2</v>
      </c>
    </row>
    <row r="57">
      <c r="A57" s="4" t="inlineStr">
        <is>
          <t>Balance at end of period</t>
        </is>
      </c>
      <c r="D57" s="6" t="n">
        <v>-117.4</v>
      </c>
      <c r="E57" s="6" t="n">
        <v>-58.5</v>
      </c>
    </row>
    <row r="58">
      <c r="A58" s="4" t="inlineStr">
        <is>
          <t>Balance (in shares)</t>
        </is>
      </c>
      <c r="D58" s="8" t="n">
        <v>-2.1</v>
      </c>
      <c r="E58" s="8" t="n">
        <v>-1.4</v>
      </c>
    </row>
    <row r="59">
      <c r="A59" s="4" t="inlineStr">
        <is>
          <t>Noncontrolling Interests</t>
        </is>
      </c>
    </row>
    <row r="60">
      <c r="A60" s="3" t="inlineStr">
        <is>
          <t>Increase (Decrease) In Shareholders' Equity</t>
        </is>
      </c>
    </row>
    <row r="61">
      <c r="A61" s="4" t="inlineStr">
        <is>
          <t>Balance at beginning of period</t>
        </is>
      </c>
      <c r="D61" s="7" t="n">
        <v>67</v>
      </c>
      <c r="E61" s="6" t="n">
        <v>65.90000000000001</v>
      </c>
    </row>
    <row r="62">
      <c r="A62" s="4" t="inlineStr">
        <is>
          <t>Net income</t>
        </is>
      </c>
      <c r="D62" s="8" t="n">
        <v>2.2</v>
      </c>
      <c r="E62" s="8" t="n">
        <v>1.1</v>
      </c>
    </row>
    <row r="63">
      <c r="A63" s="4" t="inlineStr">
        <is>
          <t>Other comprehensive income (loss)</t>
        </is>
      </c>
      <c r="D63" s="8" t="n">
        <v>-0.2</v>
      </c>
      <c r="E63" s="8" t="n">
        <v>-1.1</v>
      </c>
    </row>
    <row r="64">
      <c r="A64" s="4" t="inlineStr">
        <is>
          <t>Acquisitions resulting in noncontrolling interest</t>
        </is>
      </c>
      <c r="D64" s="8" t="n">
        <v>1.8</v>
      </c>
    </row>
    <row r="65">
      <c r="A65" s="4" t="inlineStr">
        <is>
          <t>Purchase of noncontrolling interest</t>
        </is>
      </c>
      <c r="D65" s="8" t="n">
        <v>-7.3</v>
      </c>
      <c r="E65" s="8" t="n">
        <v>-5.2</v>
      </c>
    </row>
    <row r="66">
      <c r="A66" s="4" t="inlineStr">
        <is>
          <t>Distributions to shareholders of noncontrolling interests</t>
        </is>
      </c>
      <c r="D66" s="8" t="n">
        <v>-2.8</v>
      </c>
      <c r="E66" s="8" t="n">
        <v>-0.8</v>
      </c>
    </row>
    <row r="67">
      <c r="A67" s="4" t="inlineStr">
        <is>
          <t>Balance at end of period</t>
        </is>
      </c>
      <c r="D67" s="6" t="n">
        <v>60.7</v>
      </c>
      <c r="E67" s="8" t="n">
        <v>59.9</v>
      </c>
    </row>
    <row r="68">
      <c r="A68" s="4" t="inlineStr">
        <is>
          <t>Cumulative Effect, Period of Adoption, Adjustment | ASU 2016-13</t>
        </is>
      </c>
    </row>
    <row r="69">
      <c r="A69" s="3" t="inlineStr">
        <is>
          <t>Increase (Decrease) In Shareholders' Equity</t>
        </is>
      </c>
    </row>
    <row r="70">
      <c r="A70" s="4" t="inlineStr">
        <is>
          <t>Balance at beginning of period</t>
        </is>
      </c>
      <c r="E70" s="8" t="n">
        <v>-3.8</v>
      </c>
    </row>
    <row r="71">
      <c r="A71" s="4" t="inlineStr">
        <is>
          <t>Cumulative Effect, Period of Adoption, Adjustment | ASU 2016-13 | Retained Earnings</t>
        </is>
      </c>
    </row>
    <row r="72">
      <c r="A72" s="3" t="inlineStr">
        <is>
          <t>Increase (Decrease) In Shareholders' Equity</t>
        </is>
      </c>
    </row>
    <row r="73">
      <c r="A73" s="4" t="inlineStr">
        <is>
          <t>Balance at beginning of period</t>
        </is>
      </c>
      <c r="E73"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and Noncontrolling Interests, Stock Repurchase (Details) - USD ($) shares in Millions, $ in Millions</t>
        </is>
      </c>
      <c r="B1" s="2" t="inlineStr">
        <is>
          <t>Apr. 27, 2021</t>
        </is>
      </c>
      <c r="C1" s="2" t="inlineStr">
        <is>
          <t>Apr. 24, 2018</t>
        </is>
      </c>
      <c r="D1" s="2" t="inlineStr">
        <is>
          <t>Apr. 30, 2021</t>
        </is>
      </c>
      <c r="E1" s="2" t="inlineStr">
        <is>
          <t>Mar. 31, 2021</t>
        </is>
      </c>
      <c r="F1" s="2" t="inlineStr">
        <is>
          <t>Mar. 31, 2020</t>
        </is>
      </c>
    </row>
    <row r="2">
      <c r="A2" s="3" t="inlineStr">
        <is>
          <t>Shareholders' Equity</t>
        </is>
      </c>
    </row>
    <row r="3">
      <c r="A3" s="4" t="inlineStr">
        <is>
          <t>Treasury stock retired (in dollars)</t>
        </is>
      </c>
      <c r="E3" s="7" t="n">
        <v>0</v>
      </c>
      <c r="F3" s="7" t="n">
        <v>0</v>
      </c>
    </row>
    <row r="4">
      <c r="A4" s="4" t="inlineStr">
        <is>
          <t>Payments for shares repurchased and retained in treasury (in dollars)</t>
        </is>
      </c>
      <c r="E4" s="6" t="n">
        <v>152.8</v>
      </c>
      <c r="F4" s="6" t="n">
        <v>257.2</v>
      </c>
    </row>
    <row r="5">
      <c r="A5" s="4" t="inlineStr">
        <is>
          <t>2018 Stock Repurchase Program</t>
        </is>
      </c>
    </row>
    <row r="6">
      <c r="A6" s="3" t="inlineStr">
        <is>
          <t>Shareholders' Equity</t>
        </is>
      </c>
    </row>
    <row r="7">
      <c r="A7" s="4" t="inlineStr">
        <is>
          <t>Value of shares authorized to be repurchased (in dollars)</t>
        </is>
      </c>
      <c r="C7" s="7" t="n">
        <v>2000</v>
      </c>
    </row>
    <row r="8">
      <c r="A8" s="4" t="inlineStr">
        <is>
          <t>Repurchase of stock program, period</t>
        </is>
      </c>
      <c r="C8" s="4" t="inlineStr">
        <is>
          <t>3 years</t>
        </is>
      </c>
    </row>
    <row r="9">
      <c r="A9" s="4" t="inlineStr">
        <is>
          <t>Number of shares repurchased</t>
        </is>
      </c>
      <c r="E9" s="8" t="n">
        <v>2.4</v>
      </c>
    </row>
    <row r="10">
      <c r="A10" s="4" t="inlineStr">
        <is>
          <t>Payments for shares repurchased (in dollars)</t>
        </is>
      </c>
      <c r="E10" s="6" t="n">
        <v>152.8</v>
      </c>
    </row>
    <row r="11">
      <c r="A11" s="4" t="inlineStr">
        <is>
          <t>Number of shares repurchased and retained in treasury</t>
        </is>
      </c>
      <c r="E11" s="8" t="n">
        <v>0.3</v>
      </c>
    </row>
    <row r="12">
      <c r="A12" s="4" t="inlineStr">
        <is>
          <t>Payments for shares repurchased and retained in treasury (in dollars)</t>
        </is>
      </c>
      <c r="E12" s="6" t="n">
        <v>19.8</v>
      </c>
    </row>
    <row r="13">
      <c r="A13" s="4" t="inlineStr">
        <is>
          <t>Number of shares repurchased and retired</t>
        </is>
      </c>
      <c r="E13" s="8" t="n">
        <v>2.1</v>
      </c>
      <c r="F13" s="8" t="n">
        <v>5.4</v>
      </c>
    </row>
    <row r="14">
      <c r="A14" s="4" t="inlineStr">
        <is>
          <t>Payments for shares repurchased and retired (in dollars)</t>
        </is>
      </c>
      <c r="E14" s="7" t="n">
        <v>133</v>
      </c>
      <c r="F14" s="6" t="n">
        <v>257.2</v>
      </c>
    </row>
    <row r="15">
      <c r="A15" s="4" t="inlineStr">
        <is>
          <t>Subsequent Event | Stock Repurchase Program 2021 [Member]</t>
        </is>
      </c>
    </row>
    <row r="16">
      <c r="A16" s="3" t="inlineStr">
        <is>
          <t>Shareholders' Equity</t>
        </is>
      </c>
    </row>
    <row r="17">
      <c r="A17" s="4" t="inlineStr">
        <is>
          <t>Value of shares authorized to be repurchased (in dollars)</t>
        </is>
      </c>
      <c r="B17" s="7" t="n">
        <v>2000</v>
      </c>
    </row>
    <row r="18">
      <c r="A18" s="4" t="inlineStr">
        <is>
          <t>Repurchase of stock program, period</t>
        </is>
      </c>
      <c r="B18" s="4" t="inlineStr">
        <is>
          <t>3 years</t>
        </is>
      </c>
    </row>
    <row r="19">
      <c r="A19" s="4" t="inlineStr">
        <is>
          <t>Number of shares repurchased and retained in treasury</t>
        </is>
      </c>
      <c r="B19" s="5" t="n">
        <v>0</v>
      </c>
    </row>
    <row r="20">
      <c r="A20" s="4" t="inlineStr">
        <is>
          <t>Subsequent Event | 2018 Stock Repurchase Program</t>
        </is>
      </c>
    </row>
    <row r="21">
      <c r="A21" s="3" t="inlineStr">
        <is>
          <t>Shareholders' Equity</t>
        </is>
      </c>
    </row>
    <row r="22">
      <c r="A22" s="4" t="inlineStr">
        <is>
          <t>Number of shares repurchased and retained in treasury</t>
        </is>
      </c>
      <c r="D22" s="8" t="n">
        <v>0.8</v>
      </c>
    </row>
    <row r="23">
      <c r="A23" s="4" t="inlineStr">
        <is>
          <t>Payments for shares repurchased and retained in treasury (in dollars)</t>
        </is>
      </c>
      <c r="D23" s="7"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Noncontrolling Interests, Dividends (Details) - USD ($) $ / shares in Units, $ in Millions</t>
        </is>
      </c>
      <c r="B1" s="2" t="inlineStr">
        <is>
          <t>Oct. 20, 2020</t>
        </is>
      </c>
      <c r="C1" s="2" t="inlineStr">
        <is>
          <t>Oct. 19, 2020</t>
        </is>
      </c>
      <c r="D1" s="2" t="inlineStr">
        <is>
          <t>Mar. 31, 2021</t>
        </is>
      </c>
      <c r="E1" s="2" t="inlineStr">
        <is>
          <t>Mar. 31, 2020</t>
        </is>
      </c>
    </row>
    <row r="2">
      <c r="A2" s="3" t="inlineStr">
        <is>
          <t>Shareholders' Equity and Noncontrolling Interests</t>
        </is>
      </c>
    </row>
    <row r="3">
      <c r="A3" s="4" t="inlineStr">
        <is>
          <t>Dividends declared per share (in dollars per share)</t>
        </is>
      </c>
      <c r="B3" s="10" t="n">
        <v>0.145</v>
      </c>
      <c r="C3" s="10" t="n">
        <v>0.125</v>
      </c>
      <c r="D3" s="10" t="n">
        <v>0.145</v>
      </c>
      <c r="E3" s="10" t="n">
        <v>0.125</v>
      </c>
    </row>
    <row r="4">
      <c r="A4" s="4" t="inlineStr">
        <is>
          <t>Dividends declared</t>
        </is>
      </c>
      <c r="D4" s="6" t="n">
        <v>86.59999999999999</v>
      </c>
      <c r="E4" s="7" t="n">
        <v>74</v>
      </c>
    </row>
    <row r="5">
      <c r="A5" s="4" t="inlineStr">
        <is>
          <t>Dividends paid (including those declared in the prior year)</t>
        </is>
      </c>
      <c r="D5" s="6" t="n">
        <v>86.8</v>
      </c>
      <c r="E5" s="6" t="n">
        <v>74.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 Expense (Details) - USD ($) $ in Millions</t>
        </is>
      </c>
      <c r="B1" s="2" t="inlineStr">
        <is>
          <t>3 Months Ended</t>
        </is>
      </c>
    </row>
    <row r="2">
      <c r="B2" s="2" t="inlineStr">
        <is>
          <t>Mar. 31, 2021</t>
        </is>
      </c>
      <c r="C2" s="2" t="inlineStr">
        <is>
          <t>Mar. 31, 2020</t>
        </is>
      </c>
    </row>
    <row r="3">
      <c r="A3" s="3" t="inlineStr">
        <is>
          <t>Stock-Based Compensation</t>
        </is>
      </c>
    </row>
    <row r="4">
      <c r="A4" s="4" t="inlineStr">
        <is>
          <t>Expense incurred for stock-based compensation plans</t>
        </is>
      </c>
      <c r="B4" s="6" t="n">
        <v>19.1</v>
      </c>
      <c r="C4" s="6" t="n">
        <v>15.4</v>
      </c>
    </row>
    <row r="5">
      <c r="A5" s="4" t="inlineStr">
        <is>
          <t>Recognized tax benefit related to stock-based compensation</t>
        </is>
      </c>
      <c r="B5" s="8" t="n">
        <v>4.5</v>
      </c>
      <c r="C5" s="8" t="n">
        <v>6.8</v>
      </c>
    </row>
    <row r="6">
      <c r="A6" s="4" t="inlineStr">
        <is>
          <t>Excess tax benefit from option exercises</t>
        </is>
      </c>
      <c r="B6" s="6" t="n">
        <v>2.6</v>
      </c>
      <c r="C6" s="7"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t>
        </is>
      </c>
      <c r="B4" s="6" t="n">
        <v>331.8</v>
      </c>
      <c r="C4" s="6" t="n">
        <v>243.2</v>
      </c>
    </row>
    <row r="5">
      <c r="A5" s="3" t="inlineStr">
        <is>
          <t>Total other comprehensive income (loss), net of tax:</t>
        </is>
      </c>
    </row>
    <row r="6">
      <c r="A6" s="4" t="inlineStr">
        <is>
          <t>Foreign currency translation adjustments</t>
        </is>
      </c>
      <c r="B6" s="8" t="n">
        <v>-62.3</v>
      </c>
      <c r="C6" s="8" t="n">
        <v>-100.7</v>
      </c>
    </row>
    <row r="7">
      <c r="A7" s="4" t="inlineStr">
        <is>
          <t>Unrealized (loss) gain on hedging activities</t>
        </is>
      </c>
      <c r="B7" s="8" t="n">
        <v>0.1</v>
      </c>
      <c r="C7" s="8" t="n">
        <v>0.2</v>
      </c>
    </row>
    <row r="8">
      <c r="A8" s="4" t="inlineStr">
        <is>
          <t>Pension and postretirement benefit plan adjustment, net of tax of ($1.6) and ($1.7), respectively</t>
        </is>
      </c>
      <c r="B8" s="8" t="n">
        <v>5.1</v>
      </c>
      <c r="C8" s="8" t="n">
        <v>5.2</v>
      </c>
    </row>
    <row r="9">
      <c r="A9" s="4" t="inlineStr">
        <is>
          <t>Total other comprehensive income (loss), net of tax</t>
        </is>
      </c>
      <c r="B9" s="8" t="n">
        <v>-57.1</v>
      </c>
      <c r="C9" s="8" t="n">
        <v>-95.3</v>
      </c>
    </row>
    <row r="10">
      <c r="A10" s="4" t="inlineStr">
        <is>
          <t>Total comprehensive income</t>
        </is>
      </c>
      <c r="B10" s="8" t="n">
        <v>274.7</v>
      </c>
      <c r="C10" s="8" t="n">
        <v>147.9</v>
      </c>
    </row>
    <row r="11">
      <c r="A11" s="4" t="inlineStr">
        <is>
          <t>Less: Comprehensive income attributable to noncontrolling interests</t>
        </is>
      </c>
      <c r="B11" s="5" t="n">
        <v>-2</v>
      </c>
      <c r="C11" s="5" t="n">
        <v>0</v>
      </c>
    </row>
    <row r="12">
      <c r="A12" s="4" t="inlineStr">
        <is>
          <t>Comprehensive income attributable to Amphenol Corporation</t>
        </is>
      </c>
      <c r="B12" s="6" t="n">
        <v>272.7</v>
      </c>
      <c r="C12" s="6" t="n">
        <v>1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Stock-Based Compensation, Stock Options (Details)</t>
        </is>
      </c>
      <c r="B1" s="2" t="inlineStr">
        <is>
          <t>3 Months Ended</t>
        </is>
      </c>
    </row>
    <row r="2">
      <c r="B2" s="2" t="inlineStr">
        <is>
          <t>Mar. 31, 2021shares</t>
        </is>
      </c>
    </row>
    <row r="3">
      <c r="A3" s="4" t="inlineStr">
        <is>
          <t>2009 Employee Option Plan</t>
        </is>
      </c>
    </row>
    <row r="4">
      <c r="A4" s="3" t="inlineStr">
        <is>
          <t>Stock-Based Compensation</t>
        </is>
      </c>
    </row>
    <row r="5">
      <c r="A5" s="4" t="inlineStr">
        <is>
          <t>Number of additional stock options that will be granted (in shares)</t>
        </is>
      </c>
      <c r="B5" s="5" t="n">
        <v>0</v>
      </c>
    </row>
    <row r="6">
      <c r="A6" s="4" t="inlineStr">
        <is>
          <t>Options ratable vesting period</t>
        </is>
      </c>
      <c r="B6" s="4" t="inlineStr">
        <is>
          <t>5 years</t>
        </is>
      </c>
    </row>
    <row r="7">
      <c r="A7" s="4" t="inlineStr">
        <is>
          <t>Options exercisable period</t>
        </is>
      </c>
      <c r="B7" s="4" t="inlineStr">
        <is>
          <t>10 years</t>
        </is>
      </c>
    </row>
    <row r="8">
      <c r="A8" s="4" t="inlineStr">
        <is>
          <t>2017 Employee Option Plan</t>
        </is>
      </c>
    </row>
    <row r="9">
      <c r="A9" s="3" t="inlineStr">
        <is>
          <t>Stock-Based Compensation</t>
        </is>
      </c>
    </row>
    <row r="10">
      <c r="A10" s="4" t="inlineStr">
        <is>
          <t>Common Stock reserved for issuance</t>
        </is>
      </c>
      <c r="B10" s="5" t="n">
        <v>60000000</v>
      </c>
    </row>
    <row r="11">
      <c r="A11" s="4" t="inlineStr">
        <is>
          <t>Shares available for the granting of additional stock options</t>
        </is>
      </c>
      <c r="B11" s="5" t="n">
        <v>10101120</v>
      </c>
    </row>
    <row r="12">
      <c r="A12" s="4" t="inlineStr">
        <is>
          <t>Options ratable vesting period</t>
        </is>
      </c>
      <c r="B12" s="4" t="inlineStr">
        <is>
          <t>5 years</t>
        </is>
      </c>
    </row>
    <row r="13">
      <c r="A13" s="4" t="inlineStr">
        <is>
          <t>Options exercisable period</t>
        </is>
      </c>
      <c r="B1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tock Option Activity (Details) - Stock Options - USD ($) $ / shares in Units, $ in Millions</t>
        </is>
      </c>
      <c r="B1" s="2" t="inlineStr">
        <is>
          <t>3 Months Ended</t>
        </is>
      </c>
      <c r="C1" s="2" t="inlineStr">
        <is>
          <t>12 Months Ended</t>
        </is>
      </c>
    </row>
    <row r="2">
      <c r="B2" s="2" t="inlineStr">
        <is>
          <t>Mar. 31, 2021</t>
        </is>
      </c>
      <c r="C2" s="2" t="inlineStr">
        <is>
          <t>Dec. 31, 2020</t>
        </is>
      </c>
    </row>
    <row r="3">
      <c r="A3" s="3" t="inlineStr">
        <is>
          <t>Stock option activity</t>
        </is>
      </c>
    </row>
    <row r="4">
      <c r="A4" s="4" t="inlineStr">
        <is>
          <t>Options outstanding at the beginning of the period (in shares)</t>
        </is>
      </c>
      <c r="B4" s="5" t="n">
        <v>67985648</v>
      </c>
    </row>
    <row r="5">
      <c r="A5" s="4" t="inlineStr">
        <is>
          <t>Non-vested options, options granted (in shares)</t>
        </is>
      </c>
      <c r="B5" s="5" t="n">
        <v>215080</v>
      </c>
    </row>
    <row r="6">
      <c r="A6" s="4" t="inlineStr">
        <is>
          <t>Options exercised (in shares)</t>
        </is>
      </c>
      <c r="B6" s="5" t="n">
        <v>-757598</v>
      </c>
    </row>
    <row r="7">
      <c r="A7" s="4" t="inlineStr">
        <is>
          <t>Options forfeited (in shares)</t>
        </is>
      </c>
      <c r="B7" s="5" t="n">
        <v>-31160</v>
      </c>
    </row>
    <row r="8">
      <c r="A8" s="4" t="inlineStr">
        <is>
          <t>Options outstanding at the end of the period (in shares)</t>
        </is>
      </c>
      <c r="B8" s="5" t="n">
        <v>67411970</v>
      </c>
      <c r="C8" s="5" t="n">
        <v>67985648</v>
      </c>
    </row>
    <row r="9">
      <c r="A9" s="4" t="inlineStr">
        <is>
          <t>Vested and non-vested options expected to vest at the end of the period (in shares)</t>
        </is>
      </c>
      <c r="B9" s="5" t="n">
        <v>64076188</v>
      </c>
    </row>
    <row r="10">
      <c r="A10" s="4" t="inlineStr">
        <is>
          <t>Exercisable at the end of the period (in shares)</t>
        </is>
      </c>
      <c r="B10" s="5" t="n">
        <v>30329950</v>
      </c>
    </row>
    <row r="11">
      <c r="A11" s="3" t="inlineStr">
        <is>
          <t>Weighted Average Exercise Price</t>
        </is>
      </c>
    </row>
    <row r="12">
      <c r="A12" s="4" t="inlineStr">
        <is>
          <t>Weighted average exercise price, options outstanding at the beginning of the period (in dollars per share)</t>
        </is>
      </c>
      <c r="B12" s="9" t="n">
        <v>37.58</v>
      </c>
    </row>
    <row r="13">
      <c r="A13" s="4" t="inlineStr">
        <is>
          <t>Weighted average exercise price, options granted (in dollars per share)</t>
        </is>
      </c>
      <c r="B13" s="12" t="n">
        <v>64.69</v>
      </c>
    </row>
    <row r="14">
      <c r="A14" s="4" t="inlineStr">
        <is>
          <t>Weighted average exercise price, options exercised (in dollars per share)</t>
        </is>
      </c>
      <c r="B14" s="12" t="n">
        <v>28.12</v>
      </c>
    </row>
    <row r="15">
      <c r="A15" s="4" t="inlineStr">
        <is>
          <t>Weighted average exercise price, options forfeited (in dollars per share)</t>
        </is>
      </c>
      <c r="B15" s="12" t="n">
        <v>42.37</v>
      </c>
    </row>
    <row r="16">
      <c r="A16" s="4" t="inlineStr">
        <is>
          <t>Weighted average exercise price, options outstanding at the end of the period (in dollars per share)</t>
        </is>
      </c>
      <c r="B16" s="12" t="n">
        <v>37.77</v>
      </c>
      <c r="C16" s="9" t="n">
        <v>37.58</v>
      </c>
    </row>
    <row r="17">
      <c r="A17" s="4" t="inlineStr">
        <is>
          <t>Weighted average exercise price, vested and non-vested options expected to vest (in dollars per share)</t>
        </is>
      </c>
      <c r="B17" s="12" t="n">
        <v>37.47</v>
      </c>
    </row>
    <row r="18">
      <c r="A18" s="4" t="inlineStr">
        <is>
          <t>Weighted average exercise price, exercisable (in dollars per share)</t>
        </is>
      </c>
      <c r="B18" s="9" t="n">
        <v>31.94</v>
      </c>
    </row>
    <row r="19">
      <c r="A19" s="3" t="inlineStr">
        <is>
          <t>Weighted Average Remaining Contractual Term</t>
        </is>
      </c>
    </row>
    <row r="20">
      <c r="A20" s="4" t="inlineStr">
        <is>
          <t>Weighted average remaining contractual term of options outstanding</t>
        </is>
      </c>
      <c r="B20" s="4" t="inlineStr">
        <is>
          <t>6 years 6 months 25 days</t>
        </is>
      </c>
      <c r="C20" s="4" t="inlineStr">
        <is>
          <t>6 years 9 months 14 days</t>
        </is>
      </c>
    </row>
    <row r="21">
      <c r="A21" s="4" t="inlineStr">
        <is>
          <t>Weighted average remaining contractual term of options vested options and non-vested expected to vest</t>
        </is>
      </c>
      <c r="B21" s="4" t="inlineStr">
        <is>
          <t>6 years 6 months</t>
        </is>
      </c>
    </row>
    <row r="22">
      <c r="A22" s="4" t="inlineStr">
        <is>
          <t>Weighted average remaining contractual term of options exercisable</t>
        </is>
      </c>
      <c r="B22" s="4" t="inlineStr">
        <is>
          <t>5 years 1 month 6 days</t>
        </is>
      </c>
    </row>
    <row r="23">
      <c r="A23" s="3" t="inlineStr">
        <is>
          <t>Aggregate Intrinsic Value</t>
        </is>
      </c>
    </row>
    <row r="24">
      <c r="A24" s="4" t="inlineStr">
        <is>
          <t>Aggregate intrinsic value of options outstanding</t>
        </is>
      </c>
      <c r="B24" s="7" t="n">
        <v>1901</v>
      </c>
      <c r="C24" s="6" t="n">
        <v>1890.4</v>
      </c>
    </row>
    <row r="25">
      <c r="A25" s="4" t="inlineStr">
        <is>
          <t>Aggregate intrinsic value of options, vested and non-vested options expected to vest</t>
        </is>
      </c>
      <c r="B25" s="8" t="n">
        <v>1826.2</v>
      </c>
    </row>
    <row r="26">
      <c r="A26" s="4" t="inlineStr">
        <is>
          <t>Aggregate intrinsic value of options exercisable</t>
        </is>
      </c>
      <c r="B26" s="7" t="n">
        <v>10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Stock Option Activity (Details) - Stock Options</t>
        </is>
      </c>
      <c r="B1" s="2" t="inlineStr">
        <is>
          <t>3 Months Ended</t>
        </is>
      </c>
    </row>
    <row r="2">
      <c r="B2" s="2" t="inlineStr">
        <is>
          <t>Mar. 31, 2021$ / sharesshares</t>
        </is>
      </c>
    </row>
    <row r="3">
      <c r="A3" s="3" t="inlineStr">
        <is>
          <t>Status of the Company's non-vested options and changes during the year</t>
        </is>
      </c>
    </row>
    <row r="4">
      <c r="A4" s="4" t="inlineStr">
        <is>
          <t>Non-vested options at the beginning of the period (in shares) | shares</t>
        </is>
      </c>
      <c r="B4" s="5" t="n">
        <v>36989300</v>
      </c>
    </row>
    <row r="5">
      <c r="A5" s="4" t="inlineStr">
        <is>
          <t>Non-vested options, options granted (in shares) | shares</t>
        </is>
      </c>
      <c r="B5" s="5" t="n">
        <v>215080</v>
      </c>
    </row>
    <row r="6">
      <c r="A6" s="4" t="inlineStr">
        <is>
          <t>Non-vested options, options vested (in shares) | shares</t>
        </is>
      </c>
      <c r="B6" s="5" t="n">
        <v>-91200</v>
      </c>
    </row>
    <row r="7">
      <c r="A7" s="4" t="inlineStr">
        <is>
          <t>Non-vested options, options forfeited (in shares) | shares</t>
        </is>
      </c>
      <c r="B7" s="5" t="n">
        <v>-31160</v>
      </c>
    </row>
    <row r="8">
      <c r="A8" s="4" t="inlineStr">
        <is>
          <t>Non-vested options at the end of the period (in shares) | shares</t>
        </is>
      </c>
      <c r="B8" s="5" t="n">
        <v>37082020</v>
      </c>
    </row>
    <row r="9">
      <c r="A9" s="3" t="inlineStr">
        <is>
          <t>Weighted Average Fair Value at Grant Date</t>
        </is>
      </c>
    </row>
    <row r="10">
      <c r="A10" s="4" t="inlineStr">
        <is>
          <t>Weighted average fair value at the grant date, options outstanding at the beginning of the period (in dollars per share) | $ / shares</t>
        </is>
      </c>
      <c r="B10" s="9" t="n">
        <v>6.43</v>
      </c>
    </row>
    <row r="11">
      <c r="A11" s="4" t="inlineStr">
        <is>
          <t>Weighted average fair value at grant date, options granted (in dollars per share) | $ / shares</t>
        </is>
      </c>
      <c r="B11" s="12" t="n">
        <v>12.11</v>
      </c>
    </row>
    <row r="12">
      <c r="A12" s="4" t="inlineStr">
        <is>
          <t>Weighted average fair value at grant date, options vested (in dollars per share) | $ / shares</t>
        </is>
      </c>
      <c r="B12" s="12" t="n">
        <v>3.88</v>
      </c>
    </row>
    <row r="13">
      <c r="A13" s="4" t="inlineStr">
        <is>
          <t>Weighted average fair value at grant date, options forfeited (in dollars per share) | $ / shares</t>
        </is>
      </c>
      <c r="B13" s="12" t="n">
        <v>5.77</v>
      </c>
    </row>
    <row r="14">
      <c r="A14" s="4" t="inlineStr">
        <is>
          <t>Weighted average fair value at the grant date, options outstanding at the end of the period (in dollars per share) | $ / shares</t>
        </is>
      </c>
      <c r="B14" s="9" t="n">
        <v>6.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Option Plans (Details) - Stock Options - USD ($) $ in Millions</t>
        </is>
      </c>
      <c r="B1" s="2" t="inlineStr">
        <is>
          <t>3 Months Ended</t>
        </is>
      </c>
    </row>
    <row r="2">
      <c r="B2" s="2" t="inlineStr">
        <is>
          <t>Mar. 31, 2021</t>
        </is>
      </c>
      <c r="C2" s="2" t="inlineStr">
        <is>
          <t>Mar. 31, 2020</t>
        </is>
      </c>
    </row>
    <row r="3">
      <c r="A3" s="3" t="inlineStr">
        <is>
          <t>Stock-Based Compensation</t>
        </is>
      </c>
    </row>
    <row r="4">
      <c r="A4" s="4" t="inlineStr">
        <is>
          <t>Total intrinsic value of stock options exercised (in dollars)</t>
        </is>
      </c>
      <c r="B4" s="6" t="n">
        <v>28.9</v>
      </c>
      <c r="C4" s="6" t="n">
        <v>45.2</v>
      </c>
    </row>
    <row r="5">
      <c r="A5" s="4" t="inlineStr">
        <is>
          <t>Total fair value of stock options vested (in dollars)</t>
        </is>
      </c>
      <c r="B5" s="8" t="n">
        <v>0.4</v>
      </c>
      <c r="C5" s="6" t="n">
        <v>0.6</v>
      </c>
    </row>
    <row r="6">
      <c r="A6" s="4" t="inlineStr">
        <is>
          <t>Total compensation cost related to non-vested options not yet recognized (in dollars)</t>
        </is>
      </c>
      <c r="B6" s="6" t="n">
        <v>165.2</v>
      </c>
    </row>
    <row r="7">
      <c r="A7" s="4" t="inlineStr">
        <is>
          <t>Weighted average expected amortization period</t>
        </is>
      </c>
      <c r="B7" s="4" t="inlineStr">
        <is>
          <t>3 years 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Restricted Shares (Details) - Restricted Shares - 2012 Directors Restricted Stock Plan - USD ($) $ / shares in Units, $ in Millions</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hares available for the granting of additional stock options</t>
        </is>
      </c>
      <c r="B4" s="5" t="n">
        <v>163342</v>
      </c>
    </row>
    <row r="5">
      <c r="A5" s="3" t="inlineStr">
        <is>
          <t>Restricted share activity</t>
        </is>
      </c>
    </row>
    <row r="6">
      <c r="A6" s="4" t="inlineStr">
        <is>
          <t>Restricted shares outstanding at the beginning of the period (in shares)</t>
        </is>
      </c>
      <c r="B6" s="5" t="n">
        <v>26350</v>
      </c>
    </row>
    <row r="7">
      <c r="A7" s="4" t="inlineStr">
        <is>
          <t>Restricted shares granted (in shares)</t>
        </is>
      </c>
      <c r="B7" s="5" t="n">
        <v>0</v>
      </c>
    </row>
    <row r="8">
      <c r="A8" s="4" t="inlineStr">
        <is>
          <t>Restricted shares outstanding at the end of the period (in shares)</t>
        </is>
      </c>
      <c r="B8" s="5" t="n">
        <v>26350</v>
      </c>
      <c r="C8" s="5" t="n">
        <v>26350</v>
      </c>
    </row>
    <row r="9">
      <c r="A9" s="3" t="inlineStr">
        <is>
          <t>Fair Value at Grant Date</t>
        </is>
      </c>
    </row>
    <row r="10">
      <c r="A10" s="4" t="inlineStr">
        <is>
          <t>Fair value at the grant date, restricted shares outstanding at the beginning of the period (in dollars per share)</t>
        </is>
      </c>
      <c r="B10" s="9" t="n">
        <v>45.55</v>
      </c>
    </row>
    <row r="11">
      <c r="A11" s="4" t="inlineStr">
        <is>
          <t>Fair value of restricted shares granted (in dollars per share)</t>
        </is>
      </c>
      <c r="B11" s="5" t="n">
        <v>0</v>
      </c>
    </row>
    <row r="12">
      <c r="A12" s="4" t="inlineStr">
        <is>
          <t>Fair value at the grant date, restricted shares outstanding at the end of the period (in dollars per share)</t>
        </is>
      </c>
      <c r="B12" s="9" t="n">
        <v>45.55</v>
      </c>
      <c r="C12" s="9" t="n">
        <v>45.55</v>
      </c>
    </row>
    <row r="13">
      <c r="A13" s="4" t="inlineStr">
        <is>
          <t>Weighted Average Remaining Amortization Term (in years)</t>
        </is>
      </c>
      <c r="B13" s="4" t="inlineStr">
        <is>
          <t>1 month 17 days</t>
        </is>
      </c>
      <c r="C13" s="4" t="inlineStr">
        <is>
          <t>4 months 17 days</t>
        </is>
      </c>
    </row>
    <row r="14">
      <c r="A14" s="4" t="inlineStr">
        <is>
          <t>Total compensation cost related to non-vested restricted shares not yet recognized (in dollars)</t>
        </is>
      </c>
      <c r="B14" s="6" t="n">
        <v>0.2</v>
      </c>
    </row>
    <row r="15">
      <c r="A15" s="4" t="inlineStr">
        <is>
          <t>Weighted average expected amortization period</t>
        </is>
      </c>
      <c r="B15" s="4" t="inlineStr">
        <is>
          <t>1 month 1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Details) - USD ($) $ / shares in Units, shares in Millions, $ in Millions</t>
        </is>
      </c>
      <c r="B1" s="2" t="inlineStr">
        <is>
          <t>3 Months Ended</t>
        </is>
      </c>
    </row>
    <row r="2">
      <c r="B2" s="2" t="inlineStr">
        <is>
          <t>Mar. 31, 2021</t>
        </is>
      </c>
      <c r="C2" s="2" t="inlineStr">
        <is>
          <t>Mar. 31, 2020</t>
        </is>
      </c>
    </row>
    <row r="3">
      <c r="A3" s="3" t="inlineStr">
        <is>
          <t>Earnings Per Share</t>
        </is>
      </c>
    </row>
    <row r="4">
      <c r="A4" s="4" t="inlineStr">
        <is>
          <t>Net income attributable to Amphenol Corporation shareholders</t>
        </is>
      </c>
      <c r="B4" s="6" t="n">
        <v>329.6</v>
      </c>
      <c r="C4" s="6" t="n">
        <v>242.1</v>
      </c>
    </row>
    <row r="5">
      <c r="A5" s="4" t="inlineStr">
        <is>
          <t>Basic weighted average common shares outstanding (in shares)</t>
        </is>
      </c>
      <c r="B5" s="8" t="n">
        <v>598.5</v>
      </c>
      <c r="C5" s="8" t="n">
        <v>594.9</v>
      </c>
    </row>
    <row r="6">
      <c r="A6" s="4" t="inlineStr">
        <is>
          <t>Effect of dilutive stock options (in shares)</t>
        </is>
      </c>
      <c r="B6" s="8" t="n">
        <v>25.6</v>
      </c>
      <c r="C6" s="5" t="n">
        <v>18</v>
      </c>
    </row>
    <row r="7">
      <c r="A7" s="4" t="inlineStr">
        <is>
          <t>Diluted weighted average common shares outstanding (in shares)</t>
        </is>
      </c>
      <c r="B7" s="8" t="n">
        <v>624.1</v>
      </c>
      <c r="C7" s="8" t="n">
        <v>612.9</v>
      </c>
    </row>
    <row r="8">
      <c r="A8" s="3" t="inlineStr">
        <is>
          <t>Earnings per share attributable to Amphenol Corporation shareholders:</t>
        </is>
      </c>
    </row>
    <row r="9">
      <c r="A9" s="4" t="inlineStr">
        <is>
          <t>Basic (in dollars per share)</t>
        </is>
      </c>
      <c r="B9" s="9" t="n">
        <v>0.55</v>
      </c>
      <c r="C9" s="9" t="n">
        <v>0.41</v>
      </c>
    </row>
    <row r="10">
      <c r="A10" s="4" t="inlineStr">
        <is>
          <t>Diluted (in dollars per share)</t>
        </is>
      </c>
      <c r="B10" s="9" t="n">
        <v>0.53</v>
      </c>
      <c r="C10" s="9" t="n">
        <v>0.4</v>
      </c>
    </row>
    <row r="11">
      <c r="A11" s="3" t="inlineStr">
        <is>
          <t>Anti-dilutive common shares</t>
        </is>
      </c>
    </row>
    <row r="12">
      <c r="A12" s="4" t="inlineStr">
        <is>
          <t>Anti-dilutive stock options, excluded from the computations of earnings per share (in shares)</t>
        </is>
      </c>
      <c r="B12" s="8" t="n">
        <v>0.1</v>
      </c>
      <c r="C12" s="8" t="n">
        <v>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Net pension expense (Details) - Pension Benefits - USD ($) $ in Millions</t>
        </is>
      </c>
      <c r="B1" s="2" t="inlineStr">
        <is>
          <t>3 Months Ended</t>
        </is>
      </c>
    </row>
    <row r="2">
      <c r="B2" s="2" t="inlineStr">
        <is>
          <t>Mar. 31, 2021</t>
        </is>
      </c>
      <c r="C2" s="2" t="inlineStr">
        <is>
          <t>Mar. 31, 2020</t>
        </is>
      </c>
    </row>
    <row r="3">
      <c r="A3" s="3" t="inlineStr">
        <is>
          <t>Components of net pension expense:</t>
        </is>
      </c>
    </row>
    <row r="4">
      <c r="A4" s="4" t="inlineStr">
        <is>
          <t>Service cost</t>
        </is>
      </c>
      <c r="B4" s="6" t="n">
        <v>1.9</v>
      </c>
      <c r="C4" s="7" t="n">
        <v>2</v>
      </c>
    </row>
    <row r="5">
      <c r="A5" s="4" t="inlineStr">
        <is>
          <t>Interest cost</t>
        </is>
      </c>
      <c r="B5" s="8" t="n">
        <v>2.8</v>
      </c>
      <c r="C5" s="8" t="n">
        <v>4.2</v>
      </c>
    </row>
    <row r="6">
      <c r="A6" s="4" t="inlineStr">
        <is>
          <t>Expected return on plan assets</t>
        </is>
      </c>
      <c r="B6" s="8" t="n">
        <v>-7.8</v>
      </c>
      <c r="C6" s="8" t="n">
        <v>-9.300000000000001</v>
      </c>
    </row>
    <row r="7">
      <c r="A7" s="4" t="inlineStr">
        <is>
          <t>Amortization of prior service cost</t>
        </is>
      </c>
      <c r="B7" s="8" t="n">
        <v>0.5</v>
      </c>
      <c r="C7" s="8" t="n">
        <v>0.5</v>
      </c>
    </row>
    <row r="8">
      <c r="A8" s="4" t="inlineStr">
        <is>
          <t>Amortization of net actuarial losses</t>
        </is>
      </c>
      <c r="B8" s="8" t="n">
        <v>6.2</v>
      </c>
      <c r="C8" s="8" t="n">
        <v>6.2</v>
      </c>
    </row>
    <row r="9">
      <c r="A9" s="4" t="inlineStr">
        <is>
          <t>Net pension expense</t>
        </is>
      </c>
      <c r="B9" s="8" t="n">
        <v>3.6</v>
      </c>
      <c r="C9" s="6" t="n">
        <v>3.6</v>
      </c>
    </row>
    <row r="10">
      <c r="A10" s="4" t="inlineStr">
        <is>
          <t>United States</t>
        </is>
      </c>
    </row>
    <row r="11">
      <c r="A11" s="3" t="inlineStr">
        <is>
          <t>Defined Benefit Plan Disclosure</t>
        </is>
      </c>
    </row>
    <row r="12">
      <c r="A12" s="4" t="inlineStr">
        <is>
          <t>Estimated future employer contribution in fiscal year</t>
        </is>
      </c>
      <c r="B12" s="7" t="n">
        <v>0</v>
      </c>
    </row>
    <row r="13">
      <c r="A13" s="3" t="inlineStr">
        <is>
          <t>Weighted average assumptions used to determine net periodic benefit cost/expense:</t>
        </is>
      </c>
    </row>
    <row r="14">
      <c r="A14" s="4" t="inlineStr">
        <is>
          <t>Expected long-term return on assets (as a percent)</t>
        </is>
      </c>
      <c r="B14" s="4" t="inlineStr">
        <is>
          <t>6.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Defined contribution plans (Details) - United States - USD ($) $ in Millions</t>
        </is>
      </c>
      <c r="B1" s="2" t="inlineStr">
        <is>
          <t>3 Months Ended</t>
        </is>
      </c>
    </row>
    <row r="2">
      <c r="B2" s="2" t="inlineStr">
        <is>
          <t>Mar. 31, 2021</t>
        </is>
      </c>
      <c r="C2" s="2" t="inlineStr">
        <is>
          <t>Mar. 31, 2020</t>
        </is>
      </c>
    </row>
    <row r="3">
      <c r="A3" s="3" t="inlineStr">
        <is>
          <t>Defined Contribution Plan Disclosure</t>
        </is>
      </c>
    </row>
    <row r="4">
      <c r="A4" s="4" t="inlineStr">
        <is>
          <t>Contributions to U.S. defined contribution plans by the Company, maximum percentage of eligible compensation</t>
        </is>
      </c>
      <c r="B4" s="4" t="inlineStr">
        <is>
          <t>6.00%</t>
        </is>
      </c>
    </row>
    <row r="5">
      <c r="A5" s="4" t="inlineStr">
        <is>
          <t>Matching contributions to U.S. defined contribution plans by the Company</t>
        </is>
      </c>
      <c r="B5" s="6" t="n">
        <v>4.4</v>
      </c>
      <c r="C5" s="6" t="n">
        <v>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1" customWidth="1" min="3" max="3"/>
    <col width="29" customWidth="1" min="4" max="4"/>
  </cols>
  <sheetData>
    <row r="1">
      <c r="A1" s="1" t="inlineStr">
        <is>
          <t>Acquisitions (Details) $ in Millions</t>
        </is>
      </c>
      <c r="B1" s="2" t="inlineStr">
        <is>
          <t>3 Months Ended</t>
        </is>
      </c>
      <c r="D1" s="2" t="inlineStr">
        <is>
          <t>12 Months Ended</t>
        </is>
      </c>
    </row>
    <row r="2">
      <c r="B2" s="2" t="inlineStr">
        <is>
          <t>Mar. 31, 2021USD ($)agreementcontract</t>
        </is>
      </c>
      <c r="C2" s="2" t="inlineStr">
        <is>
          <t>Mar. 31, 2020USD ($)</t>
        </is>
      </c>
      <c r="D2" s="2" t="inlineStr">
        <is>
          <t>Dec. 31, 2020USD ($)contract</t>
        </is>
      </c>
    </row>
    <row r="3">
      <c r="A3" s="3" t="inlineStr">
        <is>
          <t>Acquisitions</t>
        </is>
      </c>
    </row>
    <row r="4">
      <c r="A4" s="4" t="inlineStr">
        <is>
          <t>Number of acquisitions | agreement</t>
        </is>
      </c>
      <c r="B4" s="5" t="n">
        <v>4</v>
      </c>
    </row>
    <row r="5">
      <c r="A5" s="4" t="inlineStr">
        <is>
          <t>Purchase price, net of cash acquired</t>
        </is>
      </c>
      <c r="B5" s="6" t="n">
        <v>185.6</v>
      </c>
      <c r="C5" s="6" t="n">
        <v>16.5</v>
      </c>
    </row>
    <row r="6">
      <c r="A6" s="4" t="inlineStr">
        <is>
          <t>Amortization expense</t>
        </is>
      </c>
      <c r="B6" s="6" t="n">
        <v>12.3</v>
      </c>
      <c r="C6" s="6" t="n">
        <v>12.9</v>
      </c>
    </row>
    <row r="7">
      <c r="A7" s="4" t="inlineStr">
        <is>
          <t>Cable Products and Solutions</t>
        </is>
      </c>
    </row>
    <row r="8">
      <c r="A8" s="3" t="inlineStr">
        <is>
          <t>Acquisitions</t>
        </is>
      </c>
    </row>
    <row r="9">
      <c r="A9" s="4" t="inlineStr">
        <is>
          <t>Number of acquisitions | agreement</t>
        </is>
      </c>
      <c r="B9" s="5" t="n">
        <v>1</v>
      </c>
    </row>
    <row r="10">
      <c r="A10" s="4" t="inlineStr">
        <is>
          <t>Interconnect Products and Assemblies</t>
        </is>
      </c>
    </row>
    <row r="11">
      <c r="A11" s="3" t="inlineStr">
        <is>
          <t>Acquisitions</t>
        </is>
      </c>
    </row>
    <row r="12">
      <c r="A12" s="4" t="inlineStr">
        <is>
          <t>Number of acquisitions</t>
        </is>
      </c>
      <c r="B12" s="5" t="n">
        <v>3</v>
      </c>
      <c r="D12" s="5" t="n">
        <v>2</v>
      </c>
    </row>
    <row r="13">
      <c r="A13" s="4" t="inlineStr">
        <is>
          <t>Purchase price, net of cash acquired</t>
        </is>
      </c>
      <c r="D13" s="6" t="n">
        <v>50.4</v>
      </c>
    </row>
    <row r="14">
      <c r="A14" s="4" t="inlineStr">
        <is>
          <t>Number of acquisitions for which acquisition accounting has been completed | contract</t>
        </is>
      </c>
      <c r="B14"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Goodwill (Details) $ in Millions</t>
        </is>
      </c>
      <c r="B1" s="2" t="inlineStr">
        <is>
          <t>3 Months Ended</t>
        </is>
      </c>
    </row>
    <row r="2">
      <c r="B2" s="2" t="inlineStr">
        <is>
          <t>Mar. 31, 2021USD ($)</t>
        </is>
      </c>
    </row>
    <row r="3">
      <c r="A3" s="3" t="inlineStr">
        <is>
          <t>Goodwill.</t>
        </is>
      </c>
    </row>
    <row r="4">
      <c r="A4" s="4" t="inlineStr">
        <is>
          <t>Goodwill, Beginning Balance</t>
        </is>
      </c>
      <c r="B4" s="6" t="n">
        <v>5032.1</v>
      </c>
    </row>
    <row r="5">
      <c r="A5" s="4" t="inlineStr">
        <is>
          <t>Acquisition-related</t>
        </is>
      </c>
      <c r="B5" s="8" t="n">
        <v>108.1</v>
      </c>
    </row>
    <row r="6">
      <c r="A6" s="4" t="inlineStr">
        <is>
          <t>Foreign currency translation</t>
        </is>
      </c>
      <c r="B6" s="8" t="n">
        <v>-47.2</v>
      </c>
    </row>
    <row r="7">
      <c r="A7" s="4" t="inlineStr">
        <is>
          <t>Goodwill, Ending Balance</t>
        </is>
      </c>
      <c r="B7" s="5" t="n">
        <v>5093</v>
      </c>
    </row>
    <row r="8">
      <c r="A8" s="4" t="inlineStr">
        <is>
          <t>Interconnect Products and Assemblies</t>
        </is>
      </c>
    </row>
    <row r="9">
      <c r="A9" s="3" t="inlineStr">
        <is>
          <t>Goodwill.</t>
        </is>
      </c>
    </row>
    <row r="10">
      <c r="A10" s="4" t="inlineStr">
        <is>
          <t>Goodwill, Beginning Balance</t>
        </is>
      </c>
      <c r="B10" s="8" t="n">
        <v>4874.5</v>
      </c>
    </row>
    <row r="11">
      <c r="A11" s="4" t="inlineStr">
        <is>
          <t>Acquisition-related</t>
        </is>
      </c>
      <c r="B11" s="8" t="n">
        <v>96.5</v>
      </c>
    </row>
    <row r="12">
      <c r="A12" s="4" t="inlineStr">
        <is>
          <t>Foreign currency translation</t>
        </is>
      </c>
      <c r="B12" s="8" t="n">
        <v>-47.2</v>
      </c>
    </row>
    <row r="13">
      <c r="A13" s="4" t="inlineStr">
        <is>
          <t>Goodwill, Ending Balance</t>
        </is>
      </c>
      <c r="B13" s="8" t="n">
        <v>4923.8</v>
      </c>
    </row>
    <row r="14">
      <c r="A14" s="4" t="inlineStr">
        <is>
          <t>Cable Products and Solutions</t>
        </is>
      </c>
    </row>
    <row r="15">
      <c r="A15" s="3" t="inlineStr">
        <is>
          <t>Goodwill.</t>
        </is>
      </c>
    </row>
    <row r="16">
      <c r="A16" s="4" t="inlineStr">
        <is>
          <t>Goodwill, Beginning Balance</t>
        </is>
      </c>
      <c r="B16" s="8" t="n">
        <v>157.6</v>
      </c>
    </row>
    <row r="17">
      <c r="A17" s="4" t="inlineStr">
        <is>
          <t>Acquisition-related</t>
        </is>
      </c>
      <c r="B17" s="8" t="n">
        <v>11.6</v>
      </c>
    </row>
    <row r="18">
      <c r="A18" s="4" t="inlineStr">
        <is>
          <t>Foreign currency translation</t>
        </is>
      </c>
      <c r="B18" s="5" t="n">
        <v>0</v>
      </c>
    </row>
    <row r="19">
      <c r="A19" s="4" t="inlineStr">
        <is>
          <t>Goodwill, Ending Balance</t>
        </is>
      </c>
      <c r="B19" s="6" t="n">
        <v>16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Pension and postretirement benefit plan adjustment, tax</t>
        </is>
      </c>
      <c r="B4" s="6" t="n">
        <v>-1.6</v>
      </c>
      <c r="C4"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Details) - USD ($) $ in Millions</t>
        </is>
      </c>
      <c r="B1" s="2" t="inlineStr">
        <is>
          <t>3 Months Ended</t>
        </is>
      </c>
    </row>
    <row r="2">
      <c r="B2" s="2" t="inlineStr">
        <is>
          <t>Mar. 31, 2021</t>
        </is>
      </c>
      <c r="C2" s="2" t="inlineStr">
        <is>
          <t>Dec. 31, 2020</t>
        </is>
      </c>
    </row>
    <row r="3">
      <c r="A3" s="3" t="inlineStr">
        <is>
          <t>Intangible Assets</t>
        </is>
      </c>
    </row>
    <row r="4">
      <c r="A4" s="4" t="inlineStr">
        <is>
          <t>Weighted average useful lives of acquired amortizable intangible assets</t>
        </is>
      </c>
      <c r="B4" s="4" t="inlineStr">
        <is>
          <t>9 years</t>
        </is>
      </c>
    </row>
    <row r="5">
      <c r="A5" s="4" t="inlineStr">
        <is>
          <t>Gross Carrying Amount (definite-lived)</t>
        </is>
      </c>
      <c r="B5" s="6" t="n">
        <v>685.6</v>
      </c>
      <c r="C5" s="6" t="n">
        <v>662.5</v>
      </c>
    </row>
    <row r="6">
      <c r="A6" s="4" t="inlineStr">
        <is>
          <t>Accumulated Amortization</t>
        </is>
      </c>
      <c r="B6" s="8" t="n">
        <v>461.4</v>
      </c>
      <c r="C6" s="8" t="n">
        <v>451.1</v>
      </c>
    </row>
    <row r="7">
      <c r="A7" s="4" t="inlineStr">
        <is>
          <t>Net Carrying Amount, (definite-lived)</t>
        </is>
      </c>
      <c r="B7" s="8" t="n">
        <v>224.2</v>
      </c>
      <c r="C7" s="8" t="n">
        <v>211.4</v>
      </c>
    </row>
    <row r="8">
      <c r="A8" s="4" t="inlineStr">
        <is>
          <t>Indefinite-lived trade name intangible asset</t>
        </is>
      </c>
      <c r="B8" s="8" t="n">
        <v>186.1</v>
      </c>
      <c r="C8" s="8" t="n">
        <v>186.1</v>
      </c>
    </row>
    <row r="9">
      <c r="A9" s="4" t="inlineStr">
        <is>
          <t>Intangible assets, gross (excluding goodwill)</t>
        </is>
      </c>
      <c r="B9" s="8" t="n">
        <v>871.7</v>
      </c>
      <c r="C9" s="8" t="n">
        <v>848.6</v>
      </c>
    </row>
    <row r="10">
      <c r="A10" s="4" t="inlineStr">
        <is>
          <t>Net Carrying Amount, intangible assets</t>
        </is>
      </c>
      <c r="B10" s="6" t="n">
        <v>410.3</v>
      </c>
      <c r="C10" s="8" t="n">
        <v>397.5</v>
      </c>
    </row>
    <row r="11">
      <c r="A11" s="4" t="inlineStr">
        <is>
          <t>Customer relationships</t>
        </is>
      </c>
    </row>
    <row r="12">
      <c r="A12" s="3" t="inlineStr">
        <is>
          <t>Intangible Assets</t>
        </is>
      </c>
    </row>
    <row r="13">
      <c r="A13" s="4" t="inlineStr">
        <is>
          <t>Weighted average useful lives of acquired amortizable intangible assets</t>
        </is>
      </c>
      <c r="B13" s="4" t="inlineStr">
        <is>
          <t>9 years</t>
        </is>
      </c>
    </row>
    <row r="14">
      <c r="A14" s="4" t="inlineStr">
        <is>
          <t>Gross Carrying Amount (definite-lived)</t>
        </is>
      </c>
      <c r="B14" s="6" t="n">
        <v>479.9</v>
      </c>
      <c r="C14" s="8" t="n">
        <v>456.6</v>
      </c>
    </row>
    <row r="15">
      <c r="A15" s="4" t="inlineStr">
        <is>
          <t>Accumulated Amortization</t>
        </is>
      </c>
      <c r="B15" s="8" t="n">
        <v>321.1</v>
      </c>
      <c r="C15" s="8" t="n">
        <v>313.6</v>
      </c>
    </row>
    <row r="16">
      <c r="A16" s="4" t="inlineStr">
        <is>
          <t>Net Carrying Amount, (definite-lived)</t>
        </is>
      </c>
      <c r="B16" s="6" t="n">
        <v>158.8</v>
      </c>
      <c r="C16" s="5" t="n">
        <v>143</v>
      </c>
    </row>
    <row r="17">
      <c r="A17" s="4" t="inlineStr">
        <is>
          <t>Proprietary technology</t>
        </is>
      </c>
    </row>
    <row r="18">
      <c r="A18" s="3" t="inlineStr">
        <is>
          <t>Intangible Assets</t>
        </is>
      </c>
    </row>
    <row r="19">
      <c r="A19" s="4" t="inlineStr">
        <is>
          <t>Weighted average useful lives of acquired amortizable intangible assets</t>
        </is>
      </c>
      <c r="B19" s="4" t="inlineStr">
        <is>
          <t>11 years</t>
        </is>
      </c>
    </row>
    <row r="20">
      <c r="A20" s="4" t="inlineStr">
        <is>
          <t>Gross Carrying Amount (definite-lived)</t>
        </is>
      </c>
      <c r="B20" s="7" t="n">
        <v>156</v>
      </c>
      <c r="C20" s="8" t="n">
        <v>156.2</v>
      </c>
    </row>
    <row r="21">
      <c r="A21" s="4" t="inlineStr">
        <is>
          <t>Accumulated Amortization</t>
        </is>
      </c>
      <c r="B21" s="8" t="n">
        <v>90.90000000000001</v>
      </c>
      <c r="C21" s="8" t="n">
        <v>88.09999999999999</v>
      </c>
    </row>
    <row r="22">
      <c r="A22" s="4" t="inlineStr">
        <is>
          <t>Net Carrying Amount, (definite-lived)</t>
        </is>
      </c>
      <c r="B22" s="6" t="n">
        <v>65.09999999999999</v>
      </c>
      <c r="C22" s="8" t="n">
        <v>68.09999999999999</v>
      </c>
    </row>
    <row r="23">
      <c r="A23" s="4" t="inlineStr">
        <is>
          <t>Backlog and other</t>
        </is>
      </c>
    </row>
    <row r="24">
      <c r="A24" s="3" t="inlineStr">
        <is>
          <t>Intangible Assets</t>
        </is>
      </c>
    </row>
    <row r="25">
      <c r="A25" s="4" t="inlineStr">
        <is>
          <t>Weighted average useful lives of acquired amortizable intangible assets</t>
        </is>
      </c>
      <c r="B25" s="4" t="inlineStr">
        <is>
          <t>2 years</t>
        </is>
      </c>
    </row>
    <row r="26">
      <c r="A26" s="4" t="inlineStr">
        <is>
          <t>Gross Carrying Amount (definite-lived)</t>
        </is>
      </c>
      <c r="B26" s="6" t="n">
        <v>49.7</v>
      </c>
      <c r="C26" s="8" t="n">
        <v>49.7</v>
      </c>
    </row>
    <row r="27">
      <c r="A27" s="4" t="inlineStr">
        <is>
          <t>Accumulated Amortization</t>
        </is>
      </c>
      <c r="B27" s="8" t="n">
        <v>49.4</v>
      </c>
      <c r="C27" s="8" t="n">
        <v>49.4</v>
      </c>
    </row>
    <row r="28">
      <c r="A28" s="4" t="inlineStr">
        <is>
          <t>Net Carrying Amount, (definite-lived)</t>
        </is>
      </c>
      <c r="B28" s="6" t="n">
        <v>0.3</v>
      </c>
      <c r="C28" s="6"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Amortization (Details) - USD ($) $ in Millions</t>
        </is>
      </c>
      <c r="B1" s="2" t="inlineStr">
        <is>
          <t>3 Months Ended</t>
        </is>
      </c>
    </row>
    <row r="2">
      <c r="B2" s="2" t="inlineStr">
        <is>
          <t>Mar. 31, 2021</t>
        </is>
      </c>
      <c r="C2" s="2" t="inlineStr">
        <is>
          <t>Mar. 31, 2020</t>
        </is>
      </c>
    </row>
    <row r="3">
      <c r="A3" s="3" t="inlineStr">
        <is>
          <t>Goodwill and Other Intangible Assets</t>
        </is>
      </c>
    </row>
    <row r="4">
      <c r="A4" s="4" t="inlineStr">
        <is>
          <t>Amortization expense</t>
        </is>
      </c>
      <c r="B4" s="6" t="n">
        <v>12.3</v>
      </c>
      <c r="C4" s="6" t="n">
        <v>12.9</v>
      </c>
    </row>
    <row r="5">
      <c r="A5" s="3" t="inlineStr">
        <is>
          <t>Amortization expense estimated for each of the next five fiscal years</t>
        </is>
      </c>
    </row>
    <row r="6">
      <c r="A6" s="4" t="inlineStr">
        <is>
          <t>Remainder of 2021</t>
        </is>
      </c>
      <c r="B6" s="5" t="n">
        <v>37</v>
      </c>
    </row>
    <row r="7">
      <c r="A7" s="4" t="inlineStr">
        <is>
          <t>2022</t>
        </is>
      </c>
      <c r="B7" s="5" t="n">
        <v>42</v>
      </c>
    </row>
    <row r="8">
      <c r="A8" s="4" t="inlineStr">
        <is>
          <t>2023</t>
        </is>
      </c>
      <c r="B8" s="8" t="n">
        <v>39.3</v>
      </c>
    </row>
    <row r="9">
      <c r="A9" s="4" t="inlineStr">
        <is>
          <t>2024</t>
        </is>
      </c>
      <c r="B9" s="8" t="n">
        <v>33.6</v>
      </c>
    </row>
    <row r="10">
      <c r="A10" s="4" t="inlineStr">
        <is>
          <t>2025</t>
        </is>
      </c>
      <c r="B10" s="8" t="n">
        <v>24.2</v>
      </c>
    </row>
    <row r="11">
      <c r="A11" s="4" t="inlineStr">
        <is>
          <t>2026</t>
        </is>
      </c>
      <c r="B11" s="6" t="n">
        <v>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Reportable Business Segments, Segment Results (Details) $ in Millions</t>
        </is>
      </c>
      <c r="B1" s="2" t="inlineStr">
        <is>
          <t>3 Months Ended</t>
        </is>
      </c>
    </row>
    <row r="2">
      <c r="B2" s="2" t="inlineStr">
        <is>
          <t>Mar. 31, 2021USD ($)segment</t>
        </is>
      </c>
      <c r="C2" s="2" t="inlineStr">
        <is>
          <t>Mar. 31, 2020USD ($)</t>
        </is>
      </c>
    </row>
    <row r="3">
      <c r="A3" s="3" t="inlineStr">
        <is>
          <t>Segment reporting information</t>
        </is>
      </c>
    </row>
    <row r="4">
      <c r="A4" s="4" t="inlineStr">
        <is>
          <t>Number of reportable business segments | segment</t>
        </is>
      </c>
      <c r="B4" s="5" t="n">
        <v>2</v>
      </c>
    </row>
    <row r="5">
      <c r="A5" s="4" t="inlineStr">
        <is>
          <t>Net sales</t>
        </is>
      </c>
      <c r="B5" s="6" t="n">
        <v>2377.1</v>
      </c>
      <c r="C5" s="7" t="n">
        <v>1862</v>
      </c>
    </row>
    <row r="6">
      <c r="A6" s="4" t="inlineStr">
        <is>
          <t>Operating income</t>
        </is>
      </c>
      <c r="B6" s="8" t="n">
        <v>464.8</v>
      </c>
      <c r="C6" s="8" t="n">
        <v>316.9</v>
      </c>
    </row>
    <row r="7">
      <c r="A7" s="4" t="inlineStr">
        <is>
          <t>Interconnect Products and Assemblies</t>
        </is>
      </c>
    </row>
    <row r="8">
      <c r="A8" s="3" t="inlineStr">
        <is>
          <t>Segment reporting information</t>
        </is>
      </c>
    </row>
    <row r="9">
      <c r="A9" s="4" t="inlineStr">
        <is>
          <t>Net sales</t>
        </is>
      </c>
      <c r="B9" s="5" t="n">
        <v>2280</v>
      </c>
      <c r="C9" s="5" t="n">
        <v>1779</v>
      </c>
    </row>
    <row r="10">
      <c r="A10" s="4" t="inlineStr">
        <is>
          <t>Cable Products and Solutions</t>
        </is>
      </c>
    </row>
    <row r="11">
      <c r="A11" s="3" t="inlineStr">
        <is>
          <t>Segment reporting information</t>
        </is>
      </c>
    </row>
    <row r="12">
      <c r="A12" s="4" t="inlineStr">
        <is>
          <t>Net sales</t>
        </is>
      </c>
      <c r="B12" s="8" t="n">
        <v>97.09999999999999</v>
      </c>
      <c r="C12" s="5" t="n">
        <v>83</v>
      </c>
    </row>
    <row r="13">
      <c r="A13" s="4" t="inlineStr">
        <is>
          <t>Operating Segment</t>
        </is>
      </c>
    </row>
    <row r="14">
      <c r="A14" s="3" t="inlineStr">
        <is>
          <t>Segment reporting information</t>
        </is>
      </c>
    </row>
    <row r="15">
      <c r="A15" s="4" t="inlineStr">
        <is>
          <t>Net sales</t>
        </is>
      </c>
      <c r="B15" s="8" t="n">
        <v>2377.1</v>
      </c>
      <c r="C15" s="5" t="n">
        <v>1862</v>
      </c>
    </row>
    <row r="16">
      <c r="A16" s="4" t="inlineStr">
        <is>
          <t>Operating income</t>
        </is>
      </c>
      <c r="B16" s="8" t="n">
        <v>497.9</v>
      </c>
      <c r="C16" s="8" t="n">
        <v>346.1</v>
      </c>
    </row>
    <row r="17">
      <c r="A17" s="4" t="inlineStr">
        <is>
          <t>Operating Segment | Interconnect Products and Assemblies</t>
        </is>
      </c>
    </row>
    <row r="18">
      <c r="A18" s="3" t="inlineStr">
        <is>
          <t>Segment reporting information</t>
        </is>
      </c>
    </row>
    <row r="19">
      <c r="A19" s="4" t="inlineStr">
        <is>
          <t>Net sales</t>
        </is>
      </c>
      <c r="B19" s="5" t="n">
        <v>2280</v>
      </c>
      <c r="C19" s="5" t="n">
        <v>1779</v>
      </c>
    </row>
    <row r="20">
      <c r="A20" s="4" t="inlineStr">
        <is>
          <t>Operating income</t>
        </is>
      </c>
      <c r="B20" s="8" t="n">
        <v>489.4</v>
      </c>
      <c r="C20" s="8" t="n">
        <v>339.8</v>
      </c>
    </row>
    <row r="21">
      <c r="A21" s="4" t="inlineStr">
        <is>
          <t>Operating Segment | Cable Products and Solutions</t>
        </is>
      </c>
    </row>
    <row r="22">
      <c r="A22" s="3" t="inlineStr">
        <is>
          <t>Segment reporting information</t>
        </is>
      </c>
    </row>
    <row r="23">
      <c r="A23" s="4" t="inlineStr">
        <is>
          <t>Net sales</t>
        </is>
      </c>
      <c r="B23" s="8" t="n">
        <v>97.09999999999999</v>
      </c>
      <c r="C23" s="5" t="n">
        <v>83</v>
      </c>
    </row>
    <row r="24">
      <c r="A24" s="4" t="inlineStr">
        <is>
          <t>Operating income</t>
        </is>
      </c>
      <c r="B24" s="8" t="n">
        <v>8.5</v>
      </c>
      <c r="C24" s="8" t="n">
        <v>6.3</v>
      </c>
    </row>
    <row r="25">
      <c r="A25" s="4" t="inlineStr">
        <is>
          <t>Operating Segment | Corporate and Other</t>
        </is>
      </c>
    </row>
    <row r="26">
      <c r="A26" s="3" t="inlineStr">
        <is>
          <t>Segment reporting information</t>
        </is>
      </c>
    </row>
    <row r="27">
      <c r="A27" s="4" t="inlineStr">
        <is>
          <t>Net sales</t>
        </is>
      </c>
      <c r="B27" s="5" t="n">
        <v>0</v>
      </c>
      <c r="C27" s="5" t="n">
        <v>0</v>
      </c>
    </row>
    <row r="28">
      <c r="A28" s="4" t="inlineStr">
        <is>
          <t>Inter-Segment</t>
        </is>
      </c>
    </row>
    <row r="29">
      <c r="A29" s="3" t="inlineStr">
        <is>
          <t>Segment reporting information</t>
        </is>
      </c>
    </row>
    <row r="30">
      <c r="A30" s="4" t="inlineStr">
        <is>
          <t>Net sales</t>
        </is>
      </c>
      <c r="B30" s="8" t="n">
        <v>29.5</v>
      </c>
      <c r="C30" s="8" t="n">
        <v>17.3</v>
      </c>
    </row>
    <row r="31">
      <c r="A31" s="4" t="inlineStr">
        <is>
          <t>Inter-Segment | Interconnect Products and Assemblies</t>
        </is>
      </c>
    </row>
    <row r="32">
      <c r="A32" s="3" t="inlineStr">
        <is>
          <t>Segment reporting information</t>
        </is>
      </c>
    </row>
    <row r="33">
      <c r="A33" s="4" t="inlineStr">
        <is>
          <t>Net sales</t>
        </is>
      </c>
      <c r="B33" s="8" t="n">
        <v>17.8</v>
      </c>
      <c r="C33" s="8" t="n">
        <v>8.4</v>
      </c>
    </row>
    <row r="34">
      <c r="A34" s="4" t="inlineStr">
        <is>
          <t>Inter-Segment | Cable Products and Solutions</t>
        </is>
      </c>
    </row>
    <row r="35">
      <c r="A35" s="3" t="inlineStr">
        <is>
          <t>Segment reporting information</t>
        </is>
      </c>
    </row>
    <row r="36">
      <c r="A36" s="4" t="inlineStr">
        <is>
          <t>Net sales</t>
        </is>
      </c>
      <c r="B36" s="8" t="n">
        <v>11.7</v>
      </c>
      <c r="C36" s="8" t="n">
        <v>8.9</v>
      </c>
    </row>
    <row r="37">
      <c r="A37" s="4" t="inlineStr">
        <is>
          <t>Inter-Segment | Corporate and Other</t>
        </is>
      </c>
    </row>
    <row r="38">
      <c r="A38" s="3" t="inlineStr">
        <is>
          <t>Segment reporting information</t>
        </is>
      </c>
    </row>
    <row r="39">
      <c r="A39" s="4" t="inlineStr">
        <is>
          <t>Net sales</t>
        </is>
      </c>
      <c r="B39" s="7" t="n">
        <v>0</v>
      </c>
      <c r="C39"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Business Segments, Reconciliation of Segment Operating Income to Consolidated Income Before Income Taxes (Details) - USD ($) $ in Millions</t>
        </is>
      </c>
      <c r="B1" s="2" t="inlineStr">
        <is>
          <t>3 Months Ended</t>
        </is>
      </c>
    </row>
    <row r="2">
      <c r="B2" s="2" t="inlineStr">
        <is>
          <t>Mar. 31, 2021</t>
        </is>
      </c>
      <c r="C2" s="2" t="inlineStr">
        <is>
          <t>Mar. 31, 2020</t>
        </is>
      </c>
    </row>
    <row r="3">
      <c r="A3" s="3" t="inlineStr">
        <is>
          <t>Segment Reporting Information</t>
        </is>
      </c>
    </row>
    <row r="4">
      <c r="A4" s="4" t="inlineStr">
        <is>
          <t>Operating income</t>
        </is>
      </c>
      <c r="B4" s="6" t="n">
        <v>464.8</v>
      </c>
      <c r="C4" s="6" t="n">
        <v>316.9</v>
      </c>
    </row>
    <row r="5">
      <c r="A5" s="4" t="inlineStr">
        <is>
          <t>Stock-based compensation expense</t>
        </is>
      </c>
      <c r="B5" s="8" t="n">
        <v>-19.1</v>
      </c>
      <c r="C5" s="8" t="n">
        <v>-15.4</v>
      </c>
    </row>
    <row r="6">
      <c r="A6" s="4" t="inlineStr">
        <is>
          <t>Other operating expenses</t>
        </is>
      </c>
      <c r="B6" s="5" t="n">
        <v>-14</v>
      </c>
      <c r="C6" s="8" t="n">
        <v>-13.8</v>
      </c>
    </row>
    <row r="7">
      <c r="A7" s="4" t="inlineStr">
        <is>
          <t>Interest expense</t>
        </is>
      </c>
      <c r="B7" s="8" t="n">
        <v>-28.6</v>
      </c>
      <c r="C7" s="8" t="n">
        <v>-28.8</v>
      </c>
    </row>
    <row r="8">
      <c r="A8" s="4" t="inlineStr">
        <is>
          <t>Other (expense) income, net</t>
        </is>
      </c>
      <c r="B8" s="8" t="n">
        <v>-0.3</v>
      </c>
      <c r="C8" s="8" t="n">
        <v>1.1</v>
      </c>
    </row>
    <row r="9">
      <c r="A9" s="4" t="inlineStr">
        <is>
          <t>Income before income taxes</t>
        </is>
      </c>
      <c r="B9" s="8" t="n">
        <v>435.9</v>
      </c>
      <c r="C9" s="8" t="n">
        <v>289.2</v>
      </c>
    </row>
    <row r="10">
      <c r="A10" s="4" t="inlineStr">
        <is>
          <t>Operating Segment</t>
        </is>
      </c>
    </row>
    <row r="11">
      <c r="A11" s="3" t="inlineStr">
        <is>
          <t>Segment Reporting Information</t>
        </is>
      </c>
    </row>
    <row r="12">
      <c r="A12" s="4" t="inlineStr">
        <is>
          <t>Operating income</t>
        </is>
      </c>
      <c r="B12" s="6" t="n">
        <v>497.9</v>
      </c>
      <c r="C12" s="6" t="n">
        <v>34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item</t>
        </is>
      </c>
      <c r="B1" s="2" t="inlineStr">
        <is>
          <t>3 Months Ended</t>
        </is>
      </c>
    </row>
    <row r="2">
      <c r="B2" s="2" t="inlineStr">
        <is>
          <t>Mar. 31, 2021</t>
        </is>
      </c>
      <c r="C2" s="2" t="inlineStr">
        <is>
          <t>Mar. 31, 2020</t>
        </is>
      </c>
    </row>
    <row r="3">
      <c r="A3" s="3" t="inlineStr">
        <is>
          <t>Revenue recognition</t>
        </is>
      </c>
    </row>
    <row r="4">
      <c r="A4" s="4" t="inlineStr">
        <is>
          <t>Remaining performance obligation, expected timing for substantial portion of performance obligations</t>
        </is>
      </c>
      <c r="B4" s="4" t="inlineStr">
        <is>
          <t>3 months</t>
        </is>
      </c>
    </row>
    <row r="5">
      <c r="A5" s="4" t="inlineStr">
        <is>
          <t>Practical expedient, performance obligation</t>
        </is>
      </c>
      <c r="B5" s="4" t="inlineStr">
        <is>
          <t>true</t>
        </is>
      </c>
    </row>
    <row r="6">
      <c r="A6" s="4" t="inlineStr">
        <is>
          <t>Minimum</t>
        </is>
      </c>
    </row>
    <row r="7">
      <c r="A7" s="3" t="inlineStr">
        <is>
          <t>Revenue recognition</t>
        </is>
      </c>
    </row>
    <row r="8">
      <c r="A8" s="4" t="inlineStr">
        <is>
          <t>Number of reporting periods that may be extended across for multiple delivery dates</t>
        </is>
      </c>
      <c r="B8" s="5" t="n">
        <v>1</v>
      </c>
    </row>
    <row r="9">
      <c r="A9" s="4" t="inlineStr">
        <is>
          <t>Maximum</t>
        </is>
      </c>
    </row>
    <row r="10">
      <c r="A10" s="3" t="inlineStr">
        <is>
          <t>Revenue recognition</t>
        </is>
      </c>
    </row>
    <row r="11">
      <c r="A11" s="4" t="inlineStr">
        <is>
          <t>Percentage of net sales recognized over time</t>
        </is>
      </c>
      <c r="B11" s="4" t="inlineStr">
        <is>
          <t>5.00%</t>
        </is>
      </c>
      <c r="C11" s="4" t="inlineStr">
        <is>
          <t>5.00%</t>
        </is>
      </c>
    </row>
    <row r="12">
      <c r="A12" s="4" t="inlineStr">
        <is>
          <t>Remaining performance obligation, expected timing for nearly all performance obligations</t>
        </is>
      </c>
      <c r="B12" s="4" t="inlineStr">
        <is>
          <t>1 year</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Net Sales (Details) - USD ($) $ in Millions</t>
        </is>
      </c>
      <c r="B1" s="2" t="inlineStr">
        <is>
          <t>3 Months Ended</t>
        </is>
      </c>
    </row>
    <row r="2">
      <c r="B2" s="2" t="inlineStr">
        <is>
          <t>Mar. 31, 2021</t>
        </is>
      </c>
      <c r="C2" s="2" t="inlineStr">
        <is>
          <t>Mar. 31, 2020</t>
        </is>
      </c>
    </row>
    <row r="3">
      <c r="A3" s="3" t="inlineStr">
        <is>
          <t>Revenue recognition</t>
        </is>
      </c>
    </row>
    <row r="4">
      <c r="A4" s="4" t="inlineStr">
        <is>
          <t>Net sales</t>
        </is>
      </c>
      <c r="B4" s="6" t="n">
        <v>2377.1</v>
      </c>
      <c r="C4" s="7" t="n">
        <v>1862</v>
      </c>
    </row>
    <row r="5">
      <c r="A5" s="4" t="inlineStr">
        <is>
          <t>United States</t>
        </is>
      </c>
    </row>
    <row r="6">
      <c r="A6" s="3" t="inlineStr">
        <is>
          <t>Revenue recognition</t>
        </is>
      </c>
    </row>
    <row r="7">
      <c r="A7" s="4" t="inlineStr">
        <is>
          <t>Net sales</t>
        </is>
      </c>
      <c r="B7" s="8" t="n">
        <v>673.9</v>
      </c>
      <c r="C7" s="8" t="n">
        <v>615.4</v>
      </c>
    </row>
    <row r="8">
      <c r="A8" s="4" t="inlineStr">
        <is>
          <t>China</t>
        </is>
      </c>
    </row>
    <row r="9">
      <c r="A9" s="3" t="inlineStr">
        <is>
          <t>Revenue recognition</t>
        </is>
      </c>
    </row>
    <row r="10">
      <c r="A10" s="4" t="inlineStr">
        <is>
          <t>Net sales</t>
        </is>
      </c>
      <c r="B10" s="8" t="n">
        <v>660.9</v>
      </c>
      <c r="C10" s="8" t="n">
        <v>417.7</v>
      </c>
    </row>
    <row r="11">
      <c r="A11" s="4" t="inlineStr">
        <is>
          <t>Other foreign locations</t>
        </is>
      </c>
    </row>
    <row r="12">
      <c r="A12" s="3" t="inlineStr">
        <is>
          <t>Revenue recognition</t>
        </is>
      </c>
    </row>
    <row r="13">
      <c r="A13" s="4" t="inlineStr">
        <is>
          <t>Net sales</t>
        </is>
      </c>
      <c r="B13" s="8" t="n">
        <v>1042.3</v>
      </c>
      <c r="C13" s="8" t="n">
        <v>828.9</v>
      </c>
    </row>
    <row r="14">
      <c r="A14" s="4" t="inlineStr">
        <is>
          <t>End customers and contract manufacturers</t>
        </is>
      </c>
    </row>
    <row r="15">
      <c r="A15" s="3" t="inlineStr">
        <is>
          <t>Revenue recognition</t>
        </is>
      </c>
    </row>
    <row r="16">
      <c r="A16" s="4" t="inlineStr">
        <is>
          <t>Net sales</t>
        </is>
      </c>
      <c r="B16" s="8" t="n">
        <v>2013.3</v>
      </c>
      <c r="C16" s="8" t="n">
        <v>1554.7</v>
      </c>
    </row>
    <row r="17">
      <c r="A17" s="4" t="inlineStr">
        <is>
          <t>Distributors and resellers</t>
        </is>
      </c>
    </row>
    <row r="18">
      <c r="A18" s="3" t="inlineStr">
        <is>
          <t>Revenue recognition</t>
        </is>
      </c>
    </row>
    <row r="19">
      <c r="A19" s="4" t="inlineStr">
        <is>
          <t>Net sales</t>
        </is>
      </c>
      <c r="B19" s="8" t="n">
        <v>363.8</v>
      </c>
      <c r="C19" s="8" t="n">
        <v>307.3</v>
      </c>
    </row>
    <row r="20">
      <c r="A20" s="4" t="inlineStr">
        <is>
          <t>Interconnect Products and Assemblies</t>
        </is>
      </c>
    </row>
    <row r="21">
      <c r="A21" s="3" t="inlineStr">
        <is>
          <t>Revenue recognition</t>
        </is>
      </c>
    </row>
    <row r="22">
      <c r="A22" s="4" t="inlineStr">
        <is>
          <t>Net sales</t>
        </is>
      </c>
      <c r="B22" s="5" t="n">
        <v>2280</v>
      </c>
      <c r="C22" s="5" t="n">
        <v>1779</v>
      </c>
    </row>
    <row r="23">
      <c r="A23" s="4" t="inlineStr">
        <is>
          <t>Interconnect Products and Assemblies | United States</t>
        </is>
      </c>
    </row>
    <row r="24">
      <c r="A24" s="3" t="inlineStr">
        <is>
          <t>Revenue recognition</t>
        </is>
      </c>
    </row>
    <row r="25">
      <c r="A25" s="4" t="inlineStr">
        <is>
          <t>Net sales</t>
        </is>
      </c>
      <c r="B25" s="8" t="n">
        <v>621.7</v>
      </c>
      <c r="C25" s="8" t="n">
        <v>571.4</v>
      </c>
    </row>
    <row r="26">
      <c r="A26" s="4" t="inlineStr">
        <is>
          <t>Interconnect Products and Assemblies | China</t>
        </is>
      </c>
    </row>
    <row r="27">
      <c r="A27" s="3" t="inlineStr">
        <is>
          <t>Revenue recognition</t>
        </is>
      </c>
    </row>
    <row r="28">
      <c r="A28" s="4" t="inlineStr">
        <is>
          <t>Net sales</t>
        </is>
      </c>
      <c r="B28" s="8" t="n">
        <v>657.7</v>
      </c>
      <c r="C28" s="8" t="n">
        <v>416.9</v>
      </c>
    </row>
    <row r="29">
      <c r="A29" s="4" t="inlineStr">
        <is>
          <t>Interconnect Products and Assemblies | Other foreign locations</t>
        </is>
      </c>
    </row>
    <row r="30">
      <c r="A30" s="3" t="inlineStr">
        <is>
          <t>Revenue recognition</t>
        </is>
      </c>
    </row>
    <row r="31">
      <c r="A31" s="4" t="inlineStr">
        <is>
          <t>Net sales</t>
        </is>
      </c>
      <c r="B31" s="8" t="n">
        <v>1000.6</v>
      </c>
      <c r="C31" s="8" t="n">
        <v>790.7</v>
      </c>
    </row>
    <row r="32">
      <c r="A32" s="4" t="inlineStr">
        <is>
          <t>Interconnect Products and Assemblies | End customers and contract manufacturers</t>
        </is>
      </c>
    </row>
    <row r="33">
      <c r="A33" s="3" t="inlineStr">
        <is>
          <t>Revenue recognition</t>
        </is>
      </c>
    </row>
    <row r="34">
      <c r="A34" s="4" t="inlineStr">
        <is>
          <t>Net sales</t>
        </is>
      </c>
      <c r="B34" s="5" t="n">
        <v>1931</v>
      </c>
      <c r="C34" s="8" t="n">
        <v>1488.6</v>
      </c>
    </row>
    <row r="35">
      <c r="A35" s="4" t="inlineStr">
        <is>
          <t>Interconnect Products and Assemblies | Distributors and resellers</t>
        </is>
      </c>
    </row>
    <row r="36">
      <c r="A36" s="3" t="inlineStr">
        <is>
          <t>Revenue recognition</t>
        </is>
      </c>
    </row>
    <row r="37">
      <c r="A37" s="4" t="inlineStr">
        <is>
          <t>Net sales</t>
        </is>
      </c>
      <c r="B37" s="5" t="n">
        <v>349</v>
      </c>
      <c r="C37" s="8" t="n">
        <v>290.4</v>
      </c>
    </row>
    <row r="38">
      <c r="A38" s="4" t="inlineStr">
        <is>
          <t>Cable Products and Solutions</t>
        </is>
      </c>
    </row>
    <row r="39">
      <c r="A39" s="3" t="inlineStr">
        <is>
          <t>Revenue recognition</t>
        </is>
      </c>
    </row>
    <row r="40">
      <c r="A40" s="4" t="inlineStr">
        <is>
          <t>Net sales</t>
        </is>
      </c>
      <c r="B40" s="8" t="n">
        <v>97.09999999999999</v>
      </c>
      <c r="C40" s="5" t="n">
        <v>83</v>
      </c>
    </row>
    <row r="41">
      <c r="A41" s="4" t="inlineStr">
        <is>
          <t>Cable Products and Solutions | United States</t>
        </is>
      </c>
    </row>
    <row r="42">
      <c r="A42" s="3" t="inlineStr">
        <is>
          <t>Revenue recognition</t>
        </is>
      </c>
    </row>
    <row r="43">
      <c r="A43" s="4" t="inlineStr">
        <is>
          <t>Net sales</t>
        </is>
      </c>
      <c r="B43" s="8" t="n">
        <v>52.2</v>
      </c>
      <c r="C43" s="5" t="n">
        <v>44</v>
      </c>
    </row>
    <row r="44">
      <c r="A44" s="4" t="inlineStr">
        <is>
          <t>Cable Products and Solutions | China</t>
        </is>
      </c>
    </row>
    <row r="45">
      <c r="A45" s="3" t="inlineStr">
        <is>
          <t>Revenue recognition</t>
        </is>
      </c>
    </row>
    <row r="46">
      <c r="A46" s="4" t="inlineStr">
        <is>
          <t>Net sales</t>
        </is>
      </c>
      <c r="B46" s="8" t="n">
        <v>3.2</v>
      </c>
      <c r="C46" s="8" t="n">
        <v>0.8</v>
      </c>
    </row>
    <row r="47">
      <c r="A47" s="4" t="inlineStr">
        <is>
          <t>Cable Products and Solutions | Other foreign locations</t>
        </is>
      </c>
    </row>
    <row r="48">
      <c r="A48" s="3" t="inlineStr">
        <is>
          <t>Revenue recognition</t>
        </is>
      </c>
    </row>
    <row r="49">
      <c r="A49" s="4" t="inlineStr">
        <is>
          <t>Net sales</t>
        </is>
      </c>
      <c r="B49" s="8" t="n">
        <v>41.7</v>
      </c>
      <c r="C49" s="8" t="n">
        <v>38.2</v>
      </c>
    </row>
    <row r="50">
      <c r="A50" s="4" t="inlineStr">
        <is>
          <t>Cable Products and Solutions | End customers and contract manufacturers</t>
        </is>
      </c>
    </row>
    <row r="51">
      <c r="A51" s="3" t="inlineStr">
        <is>
          <t>Revenue recognition</t>
        </is>
      </c>
    </row>
    <row r="52">
      <c r="A52" s="4" t="inlineStr">
        <is>
          <t>Net sales</t>
        </is>
      </c>
      <c r="B52" s="8" t="n">
        <v>82.3</v>
      </c>
      <c r="C52" s="8" t="n">
        <v>66.09999999999999</v>
      </c>
    </row>
    <row r="53">
      <c r="A53" s="4" t="inlineStr">
        <is>
          <t>Cable Products and Solutions | Distributors and resellers</t>
        </is>
      </c>
    </row>
    <row r="54">
      <c r="A54" s="3" t="inlineStr">
        <is>
          <t>Revenue recognition</t>
        </is>
      </c>
    </row>
    <row r="55">
      <c r="A55" s="4" t="inlineStr">
        <is>
          <t>Net sales</t>
        </is>
      </c>
      <c r="B55" s="6" t="n">
        <v>14.8</v>
      </c>
      <c r="C55" s="6" t="n">
        <v>1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Millions</t>
        </is>
      </c>
      <c r="B1" s="2" t="inlineStr">
        <is>
          <t>3 Months Ended</t>
        </is>
      </c>
      <c r="C1" s="2" t="inlineStr">
        <is>
          <t>11 Months Ended</t>
        </is>
      </c>
    </row>
    <row r="2">
      <c r="B2" s="2" t="inlineStr">
        <is>
          <t>Mar. 31, 2021EUR (€)</t>
        </is>
      </c>
      <c r="C2" s="2" t="inlineStr">
        <is>
          <t>Oct. 31, 2020lawsuit</t>
        </is>
      </c>
    </row>
    <row r="3">
      <c r="A3" s="3" t="inlineStr">
        <is>
          <t>Commitments and Contingencies</t>
        </is>
      </c>
    </row>
    <row r="4">
      <c r="A4" s="4" t="inlineStr">
        <is>
          <t>Number of lawsuits | lawsuit</t>
        </is>
      </c>
      <c r="C4" s="5" t="n">
        <v>4</v>
      </c>
    </row>
    <row r="5">
      <c r="A5" s="4" t="inlineStr">
        <is>
          <t>Domicile of litigation</t>
        </is>
      </c>
      <c r="C5" s="4" t="inlineStr">
        <is>
          <t>Indiana</t>
        </is>
      </c>
    </row>
    <row r="6">
      <c r="A6" s="4" t="inlineStr">
        <is>
          <t>Customer's claimed damages that is subject to arbitrator discretion to determine actual amount of damages and apportionment of responsibility | €</t>
        </is>
      </c>
      <c r="B6" s="11" t="n">
        <v>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4" customWidth="1" min="7" max="7"/>
  </cols>
  <sheetData>
    <row r="1">
      <c r="A1" s="1" t="inlineStr">
        <is>
          <t>Subsequent Events, Acquisition and Planned Divestiture (Details) $ / shares in Units, $ in Millions</t>
        </is>
      </c>
      <c r="B1" s="2" t="inlineStr">
        <is>
          <t>Apr. 07, 2021USD ($)</t>
        </is>
      </c>
      <c r="C1" s="2" t="inlineStr">
        <is>
          <t>Mar. 31, 2021USD ($)segment</t>
        </is>
      </c>
      <c r="D1" s="2" t="inlineStr">
        <is>
          <t>Mar. 31, 2020USD ($)</t>
        </is>
      </c>
      <c r="E1" s="2" t="inlineStr">
        <is>
          <t>Dec. 31, 2020segment</t>
        </is>
      </c>
      <c r="F1" s="2" t="inlineStr">
        <is>
          <t>Jan. 19, 2021USD ($)</t>
        </is>
      </c>
      <c r="G1" s="2" t="inlineStr">
        <is>
          <t>Dec. 09, 2020$ / shares</t>
        </is>
      </c>
    </row>
    <row r="2">
      <c r="A2" s="3" t="inlineStr">
        <is>
          <t>Subsequent Events</t>
        </is>
      </c>
    </row>
    <row r="3">
      <c r="A3" s="4" t="inlineStr">
        <is>
          <t>Purchase price, net of cash acquired</t>
        </is>
      </c>
      <c r="C3" s="6" t="n">
        <v>185.6</v>
      </c>
      <c r="D3" s="6" t="n">
        <v>16.5</v>
      </c>
    </row>
    <row r="4">
      <c r="A4" s="4" t="inlineStr">
        <is>
          <t>Number of reportable segments | segment</t>
        </is>
      </c>
      <c r="C4" s="5" t="n">
        <v>2</v>
      </c>
    </row>
    <row r="5">
      <c r="A5" s="4" t="inlineStr">
        <is>
          <t>MTS Test &amp; Simulation</t>
        </is>
      </c>
    </row>
    <row r="6">
      <c r="A6" s="3" t="inlineStr">
        <is>
          <t>Subsequent Events</t>
        </is>
      </c>
    </row>
    <row r="7">
      <c r="A7" s="4" t="inlineStr">
        <is>
          <t>Disposal group, consideration</t>
        </is>
      </c>
      <c r="F7" s="7" t="n">
        <v>750</v>
      </c>
    </row>
    <row r="8">
      <c r="A8" s="4" t="inlineStr">
        <is>
          <t>MTS Systems Corporation</t>
        </is>
      </c>
    </row>
    <row r="9">
      <c r="A9" s="3" t="inlineStr">
        <is>
          <t>Subsequent Events</t>
        </is>
      </c>
    </row>
    <row r="10">
      <c r="A10" s="4" t="inlineStr">
        <is>
          <t>Business acquisition, date of agreement</t>
        </is>
      </c>
      <c r="C10" s="4" t="inlineStr">
        <is>
          <t>Dec. 9,
		2020</t>
        </is>
      </c>
    </row>
    <row r="11">
      <c r="A11" s="4" t="inlineStr">
        <is>
          <t>Acquisition price per share | $ / shares</t>
        </is>
      </c>
      <c r="G11" s="9" t="n">
        <v>58.5</v>
      </c>
    </row>
    <row r="12">
      <c r="A12" s="4" t="inlineStr">
        <is>
          <t>Number of reportable segments | segment</t>
        </is>
      </c>
      <c r="E12" s="5" t="n">
        <v>2</v>
      </c>
    </row>
    <row r="13">
      <c r="A13" s="4" t="inlineStr">
        <is>
          <t>Subsequent Event | MTS Systems Corporation</t>
        </is>
      </c>
    </row>
    <row r="14">
      <c r="A14" s="3" t="inlineStr">
        <is>
          <t>Subsequent Events</t>
        </is>
      </c>
    </row>
    <row r="15">
      <c r="A15" s="4" t="inlineStr">
        <is>
          <t>Business acquisition, effective date</t>
        </is>
      </c>
      <c r="B15" s="4" t="inlineStr">
        <is>
          <t>Apr. 7,
		2021</t>
        </is>
      </c>
    </row>
    <row r="16">
      <c r="A16" s="4" t="inlineStr">
        <is>
          <t>Purchase price, net of cash acquired</t>
        </is>
      </c>
      <c r="B16" s="7" t="n">
        <v>1300</v>
      </c>
    </row>
    <row r="17">
      <c r="A17" s="4" t="inlineStr">
        <is>
          <t>Senior note assumed from business acquisition and repaid and settled shortly after closing</t>
        </is>
      </c>
      <c r="B17" s="7" t="n">
        <v>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ash from operating activities:</t>
        </is>
      </c>
    </row>
    <row r="4">
      <c r="A4" s="4" t="inlineStr">
        <is>
          <t>Net income</t>
        </is>
      </c>
      <c r="B4" s="6" t="n">
        <v>331.8</v>
      </c>
      <c r="C4" s="6" t="n">
        <v>243.2</v>
      </c>
    </row>
    <row r="5">
      <c r="A5" s="3" t="inlineStr">
        <is>
          <t>Adjustments to reconcile net income to cash provided by operating activities:</t>
        </is>
      </c>
    </row>
    <row r="6">
      <c r="A6" s="4" t="inlineStr">
        <is>
          <t>Depreciation and amortization</t>
        </is>
      </c>
      <c r="B6" s="8" t="n">
        <v>76.7</v>
      </c>
      <c r="C6" s="8" t="n">
        <v>72.09999999999999</v>
      </c>
    </row>
    <row r="7">
      <c r="A7" s="4" t="inlineStr">
        <is>
          <t>Stock-based compensation expense</t>
        </is>
      </c>
      <c r="B7" s="8" t="n">
        <v>19.1</v>
      </c>
      <c r="C7" s="8" t="n">
        <v>15.4</v>
      </c>
    </row>
    <row r="8">
      <c r="A8" s="4" t="inlineStr">
        <is>
          <t>Deferred income tax (benefit) provision</t>
        </is>
      </c>
      <c r="B8" s="8" t="n">
        <v>14.2</v>
      </c>
      <c r="C8" s="8" t="n">
        <v>13.4</v>
      </c>
    </row>
    <row r="9">
      <c r="A9" s="4" t="inlineStr">
        <is>
          <t>Net change in components of working capital</t>
        </is>
      </c>
      <c r="B9" s="8" t="n">
        <v>-114.6</v>
      </c>
      <c r="C9" s="8" t="n">
        <v>43.8</v>
      </c>
    </row>
    <row r="10">
      <c r="A10" s="4" t="inlineStr">
        <is>
          <t>Net change in other long-term assets and liabilities</t>
        </is>
      </c>
      <c r="B10" s="8" t="n">
        <v>-6.2</v>
      </c>
      <c r="C10" s="8" t="n">
        <v>-3.6</v>
      </c>
    </row>
    <row r="11">
      <c r="A11" s="4" t="inlineStr">
        <is>
          <t>Net cash provided by operating activities</t>
        </is>
      </c>
      <c r="B11" s="5" t="n">
        <v>321</v>
      </c>
      <c r="C11" s="8" t="n">
        <v>384.3</v>
      </c>
    </row>
    <row r="12">
      <c r="A12" s="3" t="inlineStr">
        <is>
          <t>Cash from investing activities:</t>
        </is>
      </c>
    </row>
    <row r="13">
      <c r="A13" s="4" t="inlineStr">
        <is>
          <t>Capital expenditures</t>
        </is>
      </c>
      <c r="B13" s="8" t="n">
        <v>-78.40000000000001</v>
      </c>
      <c r="C13" s="8" t="n">
        <v>-60.8</v>
      </c>
    </row>
    <row r="14">
      <c r="A14" s="4" t="inlineStr">
        <is>
          <t>Proceeds from disposals of property, plant and equipment</t>
        </is>
      </c>
      <c r="B14" s="8" t="n">
        <v>0.9</v>
      </c>
      <c r="C14" s="8" t="n">
        <v>1.2</v>
      </c>
    </row>
    <row r="15">
      <c r="A15" s="4" t="inlineStr">
        <is>
          <t>Purchases of short-term investments</t>
        </is>
      </c>
      <c r="B15" s="8" t="n">
        <v>-46.2</v>
      </c>
      <c r="C15" s="5" t="n">
        <v>-12</v>
      </c>
    </row>
    <row r="16">
      <c r="A16" s="4" t="inlineStr">
        <is>
          <t>Sales and maturities of short-term investments</t>
        </is>
      </c>
      <c r="B16" s="8" t="n">
        <v>48.5</v>
      </c>
      <c r="C16" s="8" t="n">
        <v>17.7</v>
      </c>
    </row>
    <row r="17">
      <c r="A17" s="4" t="inlineStr">
        <is>
          <t>Acquisitions, net of cash acquired</t>
        </is>
      </c>
      <c r="B17" s="8" t="n">
        <v>-185.6</v>
      </c>
      <c r="C17" s="8" t="n">
        <v>-16.5</v>
      </c>
    </row>
    <row r="18">
      <c r="A18" s="4" t="inlineStr">
        <is>
          <t>Other</t>
        </is>
      </c>
      <c r="B18" s="8" t="n">
        <v>-2.4</v>
      </c>
      <c r="C18" s="5" t="n">
        <v>0</v>
      </c>
    </row>
    <row r="19">
      <c r="A19" s="4" t="inlineStr">
        <is>
          <t>Net cash used in investing activities</t>
        </is>
      </c>
      <c r="B19" s="8" t="n">
        <v>-263.2</v>
      </c>
      <c r="C19" s="8" t="n">
        <v>-70.40000000000001</v>
      </c>
    </row>
    <row r="20">
      <c r="A20" s="3" t="inlineStr">
        <is>
          <t>Cash from financing activities:</t>
        </is>
      </c>
    </row>
    <row r="21">
      <c r="A21" s="4" t="inlineStr">
        <is>
          <t>Proceeds from issuance of senior notes and other long-term debt</t>
        </is>
      </c>
      <c r="B21" s="8" t="n">
        <v>1.2</v>
      </c>
      <c r="C21" s="8" t="n">
        <v>399.3</v>
      </c>
    </row>
    <row r="22">
      <c r="A22" s="4" t="inlineStr">
        <is>
          <t>Repayments of senior notes and other long-term debt</t>
        </is>
      </c>
      <c r="B22" s="8" t="n">
        <v>-0.8</v>
      </c>
      <c r="C22" s="8" t="n">
        <v>-0.3</v>
      </c>
    </row>
    <row r="23">
      <c r="A23" s="4" t="inlineStr">
        <is>
          <t>Borrowings under credit facilities</t>
        </is>
      </c>
      <c r="B23" s="5" t="n">
        <v>0</v>
      </c>
      <c r="C23" s="8" t="n">
        <v>1567.4</v>
      </c>
    </row>
    <row r="24">
      <c r="A24" s="4" t="inlineStr">
        <is>
          <t>Repayments under credit facilities</t>
        </is>
      </c>
      <c r="B24" s="5" t="n">
        <v>0</v>
      </c>
      <c r="C24" s="5" t="n">
        <v>-215</v>
      </c>
    </row>
    <row r="25">
      <c r="A25" s="4" t="inlineStr">
        <is>
          <t>(Repayments) borrowings under commercial paper programs, net</t>
        </is>
      </c>
      <c r="B25" s="8" t="n">
        <v>811.9</v>
      </c>
      <c r="C25" s="8" t="n">
        <v>-250.4</v>
      </c>
    </row>
    <row r="26">
      <c r="A26" s="4" t="inlineStr">
        <is>
          <t>Payment of costs related to debt financing</t>
        </is>
      </c>
      <c r="B26" s="5" t="n">
        <v>0</v>
      </c>
      <c r="C26" s="8" t="n">
        <v>-3.9</v>
      </c>
    </row>
    <row r="27">
      <c r="A27" s="4" t="inlineStr">
        <is>
          <t>Proceeds from exercise of stock options</t>
        </is>
      </c>
      <c r="B27" s="8" t="n">
        <v>21.1</v>
      </c>
      <c r="C27" s="5" t="n">
        <v>30</v>
      </c>
    </row>
    <row r="28">
      <c r="A28" s="4" t="inlineStr">
        <is>
          <t>Distributions to and purchases of noncontrolling interests</t>
        </is>
      </c>
      <c r="B28" s="8" t="n">
        <v>-7.6</v>
      </c>
      <c r="C28" s="8" t="n">
        <v>-8.1</v>
      </c>
    </row>
    <row r="29">
      <c r="A29" s="4" t="inlineStr">
        <is>
          <t>Purchase of treasury stock</t>
        </is>
      </c>
      <c r="B29" s="8" t="n">
        <v>-152.8</v>
      </c>
      <c r="C29" s="8" t="n">
        <v>-257.2</v>
      </c>
    </row>
    <row r="30">
      <c r="A30" s="4" t="inlineStr">
        <is>
          <t>Dividend payments</t>
        </is>
      </c>
      <c r="B30" s="8" t="n">
        <v>-86.8</v>
      </c>
      <c r="C30" s="8" t="n">
        <v>-74.40000000000001</v>
      </c>
    </row>
    <row r="31">
      <c r="A31" s="4" t="inlineStr">
        <is>
          <t>Net cash provided by financing activities</t>
        </is>
      </c>
      <c r="B31" s="8" t="n">
        <v>586.2</v>
      </c>
      <c r="C31" s="8" t="n">
        <v>1187.4</v>
      </c>
    </row>
    <row r="32">
      <c r="A32" s="4" t="inlineStr">
        <is>
          <t>Effect of exchange rate changes on cash and cash equivalents</t>
        </is>
      </c>
      <c r="B32" s="8" t="n">
        <v>-18.4</v>
      </c>
      <c r="C32" s="8" t="n">
        <v>-20.2</v>
      </c>
    </row>
    <row r="33">
      <c r="A33" s="4" t="inlineStr">
        <is>
          <t>Net change in cash and cash equivalents</t>
        </is>
      </c>
      <c r="B33" s="8" t="n">
        <v>625.6</v>
      </c>
      <c r="C33" s="8" t="n">
        <v>1481.1</v>
      </c>
    </row>
    <row r="34">
      <c r="A34" s="4" t="inlineStr">
        <is>
          <t>Cash and cash equivalents balance, beginning of period</t>
        </is>
      </c>
      <c r="B34" s="5" t="n">
        <v>1702</v>
      </c>
      <c r="C34" s="8" t="n">
        <v>891.2</v>
      </c>
      <c r="D34" s="6" t="n">
        <v>891.2</v>
      </c>
    </row>
    <row r="35">
      <c r="A35" s="4" t="inlineStr">
        <is>
          <t>Cash and cash equivalents balance, end of period</t>
        </is>
      </c>
      <c r="B35" s="8" t="n">
        <v>2327.6</v>
      </c>
      <c r="C35" s="8" t="n">
        <v>2372.3</v>
      </c>
      <c r="D35" s="7" t="n">
        <v>1702</v>
      </c>
    </row>
    <row r="36">
      <c r="A36" s="3" t="inlineStr">
        <is>
          <t>Cash paid for:</t>
        </is>
      </c>
    </row>
    <row r="37">
      <c r="A37" s="4" t="inlineStr">
        <is>
          <t>Interest</t>
        </is>
      </c>
      <c r="B37" s="8" t="n">
        <v>28.1</v>
      </c>
      <c r="C37" s="5" t="n">
        <v>22</v>
      </c>
    </row>
    <row r="38">
      <c r="A38" s="4" t="inlineStr">
        <is>
          <t>Income taxes, net</t>
        </is>
      </c>
      <c r="B38" s="6" t="n">
        <v>75.2</v>
      </c>
      <c r="C38" s="6" t="n">
        <v>6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1</t>
        </is>
      </c>
    </row>
    <row r="3">
      <c r="A3" s="3" t="inlineStr">
        <is>
          <t>Basis of Presentation and Principles of Consolidation</t>
        </is>
      </c>
    </row>
    <row r="4">
      <c r="A4" s="4" t="inlineStr">
        <is>
          <t>Basis of Presentation and Principles of Consolidation</t>
        </is>
      </c>
      <c r="B4" s="4" t="inlineStr">
        <is>
          <t xml:space="preserve">Note 1—Basis of Presentation and Principles of Consolidation ​ The Condensed Consolidated Balance Sheets as of March 31, 2021 and December 31, 2020, and each of the related Condensed Consolidated Statements of Income, Condensed Consolidated Statements of Comprehensive Income and Condensed Consolidated Statements of Cash Flow for the three months ended March 31, 2021 and 2020,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months ended March 31, 2021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0 (the “2020 Annual Report”). ​ Stock Split ​ On January 27, 2021, the Company announced that its Board of Directors approved a two -for-one split of the Company’s Common Stock. The stock split was effected in the form of a stock dividend paid to shareholders of record as of the close of business on February 16, 2021. The additional shares were distributed on March 4, 2021, and the Company’s Common Stock began trading on a split-adjusted basis on March 5, 2021. As a result of the stock split, shareholders received one additional share of Amphenol Common Stock, par value, for each share held as of the record date. There was no change in the number of authorized common shares of the Company as a result of the stock split. ​ All current and prior year data presented in the accompanying Condensed Consolidated Financial Statements and notes thereto in this Form 10-Q, including but not limited to, number of shares, share and per share activity, stock-based compensation data including stock options and restricted share units and related per share data, basic and diluted earnings per share, and dividends per share amounts, have been adjusted to reflect the effect of the stock split. As a result of the stock split, certain prior period amounts have been reclassified to conform to the current period presentation in the Condensed Consolidated Financial Statements and accompanying notes herein. The impact to the Condensed Consolidated Balance Sheets, as well as the rollforward of consolidated changes in equity included in Note 7 herein, was an increase of $0.3 to Common Stock, with an offsetting decrease in Additional paid-in capital, which has been retroactively adjusted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t>
        </is>
      </c>
    </row>
    <row r="4">
      <c r="A4" s="4" t="inlineStr">
        <is>
          <t>New Accounting Pronouncements</t>
        </is>
      </c>
      <c r="B4" s="4" t="inlineStr">
        <is>
          <t>Note 2—New Accounting Pronouncements ​ Recently Adopted Accounting Standards and Final SEC Rules ​ In December 2019, the Financial Accounting Standards Board (the “FASB”) issued Accounting Standards Update (“ASU”) No. 2019-12, Income Taxes (Topic 740): Simplifying the Accounting for Income Taxes (“ASU 2019-12”), which simplified income tax accounting in various areas. The Company has evaluated and adopted ASU 2019-12 on January 1, 2021, which did not have a material impact on our consolidated financial statements. ​ In May 2020, the Securities and Exchange Commission (the “SEC”) issued a new rule regarding the financial statement requirements for acquisitions and dispositions of a business, which included, among other things, amending (i) certain criteria in the significance tests for acquired or to-be-acquired businesses, (ii) related pro forma financial information requirements, including its form and content, and (iii) related disclosure requirements, including the number of acquiree financial statement periods required to be presented in SEC filings. The final rule was effective for fiscal years beginning after December 31, 2020, with early application permitted. The Company evaluated and adopted this SEC final rule on January 1, 2021, which did not have a material impact on our condensed consolidated financial statements. Its impact on any future SEC filings will be dependent on the size of future business combinations. ​ Recently Issued Accounting Standards and Final SEC Rules Not Yet Adopted ​ The United Kingdom’s Financial Conduct Authority (the “FCA”), which regulates the London Interbank Offered Rate (“LIBOR”), announced in July 2017 its intent to phase out the use of LIBOR by the end of 2021. In December 2020, the ICE Benchmark Administration published a consultation on its intention to extend the publication of certain U.S. dollar LIBOR (“USD LIBOR”) rates until June 30, 2023. Subsequently in March 2021, the FCA announced some USD LIBOR tenors (overnight, 1-month, 3-month, 6-month and 12-month) will continue to be published until June 30, 2023. ons. Reference Rate Reform (Topic 848) – Facilitation of the Effects of Reference Rate Reform on Financial Reporting (“ASU 2020-04”),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ASU 2020-04 is effective as of March 12, 2020 through December 31, 2022. In January 2021, the FASB also issued ASU 2021-01 Reference Rate Reform (Topic 848): Scope (“ASU 2021-01”), which permits entities to elect certain optional expedients and exceptions when accounting for derivatives and certain hedging relationships affected by changes in interest rates and the transition. The Company is evaluating the potential impact of the replacement of LIBOR from both a risk management and financial reporting perspective. Our current portfolio of debt and financial instruments tied to LIBOR consists primarily of our Revolving Credit Facility (as defined below), which had no outstanding borrowings as of March 31, 2021. We do not currently believe that this transition will have a material impact on our financial condition, results of operations or cash flows. ​ In November 2020, the SEC issued a new rule that modernizes and simplifies various aspects and financial disclosure requirements in Regulation S-K, specifically related to Item 301 “Selected Financial Data” Item 302 “Supplementary Financial Information” and Item 303 “Management’s Discussion and Analysis of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55:33Z</dcterms:created>
  <dcterms:modified xmlns:dcterms="http://purl.org/dc/terms/" xmlns:xsi="http://www.w3.org/2001/XMLSchema-instance" xsi:type="dcterms:W3CDTF">2021-04-30T08:55:33Z</dcterms:modified>
</cp:coreProperties>
</file>